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verview and Summary Of Signifi" sheetId="8" state="visible" r:id="rId8"/>
    <sheet xmlns:r="http://schemas.openxmlformats.org/officeDocument/2006/relationships" name="Regulatory Matters" sheetId="9" state="visible" r:id="rId9"/>
    <sheet xmlns:r="http://schemas.openxmlformats.org/officeDocument/2006/relationships" name="Fair Value"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Benefit Plans" sheetId="14" state="visible" r:id="rId14"/>
    <sheet xmlns:r="http://schemas.openxmlformats.org/officeDocument/2006/relationships" name="Commitments And Contingencies" sheetId="15" state="visible" r:id="rId15"/>
    <sheet xmlns:r="http://schemas.openxmlformats.org/officeDocument/2006/relationships" name="Business Segment Information (N" sheetId="16" state="visible" r:id="rId16"/>
    <sheet xmlns:r="http://schemas.openxmlformats.org/officeDocument/2006/relationships" name="Revenue (Notes)" sheetId="17" state="visible" r:id="rId17"/>
    <sheet xmlns:r="http://schemas.openxmlformats.org/officeDocument/2006/relationships" name="Leases (Notes)" sheetId="18" state="visible" r:id="rId18"/>
    <sheet xmlns:r="http://schemas.openxmlformats.org/officeDocument/2006/relationships" name="Risks and Uncertainties (Notes)" sheetId="19" state="visible" r:id="rId19"/>
    <sheet xmlns:r="http://schemas.openxmlformats.org/officeDocument/2006/relationships" name="Overview and Summary Of Signi_2" sheetId="20" state="visible" r:id="rId20"/>
    <sheet xmlns:r="http://schemas.openxmlformats.org/officeDocument/2006/relationships" name="Leases, Codification Topic 842 " sheetId="21" state="visible" r:id="rId21"/>
    <sheet xmlns:r="http://schemas.openxmlformats.org/officeDocument/2006/relationships" name="Overview and Summary Of Signi_3" sheetId="22" state="visible" r:id="rId22"/>
    <sheet xmlns:r="http://schemas.openxmlformats.org/officeDocument/2006/relationships" name="Fair Value (Tables)" sheetId="23" state="visible" r:id="rId23"/>
    <sheet xmlns:r="http://schemas.openxmlformats.org/officeDocument/2006/relationships" name="Derivative Instruments and He_2" sheetId="24" state="visible" r:id="rId24"/>
    <sheet xmlns:r="http://schemas.openxmlformats.org/officeDocument/2006/relationships" name="Debt (Tables)" sheetId="25" state="visible" r:id="rId25"/>
    <sheet xmlns:r="http://schemas.openxmlformats.org/officeDocument/2006/relationships" name="Benefit Plans (Tables)" sheetId="26" state="visible" r:id="rId26"/>
    <sheet xmlns:r="http://schemas.openxmlformats.org/officeDocument/2006/relationships" name="Business Segment Information (T"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Risks and Uncertainties (Tables" sheetId="30" state="visible" r:id="rId30"/>
    <sheet xmlns:r="http://schemas.openxmlformats.org/officeDocument/2006/relationships" name="Overview and Summary of Signi_4" sheetId="31" state="visible" r:id="rId31"/>
    <sheet xmlns:r="http://schemas.openxmlformats.org/officeDocument/2006/relationships" name="Overview and Summary Of Signi_5" sheetId="32" state="visible" r:id="rId32"/>
    <sheet xmlns:r="http://schemas.openxmlformats.org/officeDocument/2006/relationships" name="Overview and Summary Of Signi_6" sheetId="33" state="visible" r:id="rId33"/>
    <sheet xmlns:r="http://schemas.openxmlformats.org/officeDocument/2006/relationships" name="Regulatory Matters (Details)" sheetId="34" state="visible" r:id="rId34"/>
    <sheet xmlns:r="http://schemas.openxmlformats.org/officeDocument/2006/relationships" name="Fair Value (Narrative) (Details" sheetId="35" state="visible" r:id="rId35"/>
    <sheet xmlns:r="http://schemas.openxmlformats.org/officeDocument/2006/relationships" name="Fair Value SUmmary of fair valu" sheetId="36" state="visible" r:id="rId36"/>
    <sheet xmlns:r="http://schemas.openxmlformats.org/officeDocument/2006/relationships" name="Fair Value (Schedule Of Face An" sheetId="37" state="visible" r:id="rId37"/>
    <sheet xmlns:r="http://schemas.openxmlformats.org/officeDocument/2006/relationships" name="Derivative Instruments and He_3" sheetId="38" state="visible" r:id="rId38"/>
    <sheet xmlns:r="http://schemas.openxmlformats.org/officeDocument/2006/relationships" name="Debt (Schedule Long-Term Indebt" sheetId="39" state="visible" r:id="rId39"/>
    <sheet xmlns:r="http://schemas.openxmlformats.org/officeDocument/2006/relationships" name="Debt (Narrative) (Details)" sheetId="40" state="visible" r:id="rId40"/>
    <sheet xmlns:r="http://schemas.openxmlformats.org/officeDocument/2006/relationships" name="Income Taxes (Narrative) (Detai" sheetId="41" state="visible" r:id="rId41"/>
    <sheet xmlns:r="http://schemas.openxmlformats.org/officeDocument/2006/relationships" name="Benefit Plans (Narrative) (Deta" sheetId="42" state="visible" r:id="rId42"/>
    <sheet xmlns:r="http://schemas.openxmlformats.org/officeDocument/2006/relationships" name="Benefit Plans (Schedule Of Defi" sheetId="43" state="visible" r:id="rId43"/>
    <sheet xmlns:r="http://schemas.openxmlformats.org/officeDocument/2006/relationships" name="Benefit Plans (Schedule Of Net " sheetId="44" state="visible" r:id="rId44"/>
    <sheet xmlns:r="http://schemas.openxmlformats.org/officeDocument/2006/relationships" name="Commitments and Contingencies (" sheetId="45" state="visible" r:id="rId45"/>
    <sheet xmlns:r="http://schemas.openxmlformats.org/officeDocument/2006/relationships" name="Business Segment Information (D" sheetId="46" state="visible" r:id="rId46"/>
    <sheet xmlns:r="http://schemas.openxmlformats.org/officeDocument/2006/relationships" name="Revenue (Details)" sheetId="47" state="visible" r:id="rId47"/>
    <sheet xmlns:r="http://schemas.openxmlformats.org/officeDocument/2006/relationships" name="Leases (Details)" sheetId="48" state="visible" r:id="rId48"/>
    <sheet xmlns:r="http://schemas.openxmlformats.org/officeDocument/2006/relationships" name="Risks and Uncertainties (Detail"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Entity Information [Line Items]</t>
        </is>
      </c>
    </row>
    <row r="4">
      <c r="A4" s="4" t="inlineStr">
        <is>
          <t>Document Fiscal Year Focus</t>
        </is>
      </c>
      <c r="B4" s="4" t="inlineStr">
        <is>
          <t>2020</t>
        </is>
      </c>
    </row>
    <row r="5">
      <c r="A5" s="4" t="inlineStr">
        <is>
          <t>Entity Central Index Key</t>
        </is>
      </c>
      <c r="B5" s="4" t="inlineStr">
        <is>
          <t>0000728391</t>
        </is>
      </c>
    </row>
    <row r="6">
      <c r="A6" s="4" t="inlineStr">
        <is>
          <t>Current Fiscal Year End Date</t>
        </is>
      </c>
      <c r="B6" s="4" t="inlineStr">
        <is>
          <t>--12-31</t>
        </is>
      </c>
    </row>
    <row r="7">
      <c r="A7" s="4" t="inlineStr">
        <is>
          <t>Entity Filer Category</t>
        </is>
      </c>
      <c r="B7" s="4" t="inlineStr">
        <is>
          <t>Non-accelerated Filer</t>
        </is>
      </c>
    </row>
    <row r="8">
      <c r="A8" s="4" t="inlineStr">
        <is>
          <t>Entity Incorporation, State or Country Code</t>
        </is>
      </c>
      <c r="B8" s="4" t="inlineStr">
        <is>
          <t>IN</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Sep. 30,
		2020</t>
        </is>
      </c>
    </row>
    <row r="13">
      <c r="A13" s="4" t="inlineStr">
        <is>
          <t>Amendment Flag</t>
        </is>
      </c>
      <c r="B13" s="4" t="inlineStr">
        <is>
          <t>false</t>
        </is>
      </c>
    </row>
    <row r="14">
      <c r="A14" s="4" t="inlineStr">
        <is>
          <t>Document Fiscal Period Focus</t>
        </is>
      </c>
      <c r="B14" s="4" t="inlineStr">
        <is>
          <t>Q3</t>
        </is>
      </c>
    </row>
    <row r="15">
      <c r="A15" s="4" t="inlineStr">
        <is>
          <t>Entity Registrant Name</t>
        </is>
      </c>
      <c r="B15" s="4" t="inlineStr">
        <is>
          <t>IPALCO ENTERPRISES, INC.</t>
        </is>
      </c>
    </row>
    <row r="16">
      <c r="A16" s="4" t="inlineStr">
        <is>
          <t>Entity Tax Identification Number</t>
        </is>
      </c>
      <c r="B16" s="4" t="inlineStr">
        <is>
          <t>35-1575582</t>
        </is>
      </c>
    </row>
    <row r="17">
      <c r="A17" s="4" t="inlineStr">
        <is>
          <t>Entity Address, Postal Zip Code</t>
        </is>
      </c>
      <c r="B17" s="4" t="inlineStr">
        <is>
          <t>46204</t>
        </is>
      </c>
    </row>
    <row r="18">
      <c r="A18" s="4" t="inlineStr">
        <is>
          <t>Entity File Number</t>
        </is>
      </c>
      <c r="B18" s="4" t="inlineStr">
        <is>
          <t>1-8644</t>
        </is>
      </c>
    </row>
    <row r="19">
      <c r="A19" s="4" t="inlineStr">
        <is>
          <t>Entity Address, Address Line One</t>
        </is>
      </c>
      <c r="B19" s="4" t="inlineStr">
        <is>
          <t>One Monument Circle</t>
        </is>
      </c>
    </row>
    <row r="20">
      <c r="A20" s="4" t="inlineStr">
        <is>
          <t>Entity Address, City or Town</t>
        </is>
      </c>
      <c r="B20" s="4" t="inlineStr">
        <is>
          <t>Indianapolis</t>
        </is>
      </c>
    </row>
    <row r="21">
      <c r="A21" s="4" t="inlineStr">
        <is>
          <t>Entity Address, State or Province</t>
        </is>
      </c>
      <c r="B21" s="4" t="inlineStr">
        <is>
          <t>IN</t>
        </is>
      </c>
    </row>
    <row r="22">
      <c r="A22" s="4" t="inlineStr">
        <is>
          <t>City Area Code</t>
        </is>
      </c>
      <c r="B22" s="4" t="inlineStr">
        <is>
          <t>317</t>
        </is>
      </c>
    </row>
    <row r="23">
      <c r="A23" s="4" t="inlineStr">
        <is>
          <t>Local Phone Number</t>
        </is>
      </c>
      <c r="B23" s="4" t="inlineStr">
        <is>
          <t>261-8261</t>
        </is>
      </c>
    </row>
    <row r="24">
      <c r="A24" s="4" t="inlineStr">
        <is>
          <t>Entity Current Reporting Status</t>
        </is>
      </c>
      <c r="B24" s="4" t="inlineStr">
        <is>
          <t>No</t>
        </is>
      </c>
    </row>
    <row r="25">
      <c r="A25" s="4" t="inlineStr">
        <is>
          <t>Entity Interactive Data Current</t>
        </is>
      </c>
      <c r="B25" s="4" t="inlineStr">
        <is>
          <t>Yes</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Stock, Shares, Outstanding</t>
        </is>
      </c>
      <c r="C29" s="5" t="n">
        <v>108907318</v>
      </c>
    </row>
    <row r="30">
      <c r="A30" s="4" t="inlineStr">
        <is>
          <t>AES U.S. Investments [Member]</t>
        </is>
      </c>
    </row>
    <row r="31">
      <c r="A31" s="3" t="inlineStr">
        <is>
          <t>Entity Information [Line Items]</t>
        </is>
      </c>
    </row>
    <row r="32">
      <c r="A32" s="4" t="inlineStr">
        <is>
          <t>Common Stock, Shares, Outstanding</t>
        </is>
      </c>
      <c r="C32" s="5" t="n">
        <v>89685177</v>
      </c>
    </row>
    <row r="33">
      <c r="A33" s="4" t="inlineStr">
        <is>
          <t>CDPQ [Member]</t>
        </is>
      </c>
    </row>
    <row r="34">
      <c r="A34" s="3" t="inlineStr">
        <is>
          <t>Entity Information [Line Items]</t>
        </is>
      </c>
    </row>
    <row r="35">
      <c r="A35" s="4" t="inlineStr">
        <is>
          <t>Common Stock, Shares, Outstanding</t>
        </is>
      </c>
      <c r="C35" s="5" t="n">
        <v>19222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 Measurements</t>
        </is>
      </c>
      <c r="B4" s="4" t="inlineStr">
        <is>
          <t>FAIR VALUE The fair value of financial assets and liabilities approximate their reported carrying amounts. The estimated fair values of the Company’s assets and liabilities have been determined using available market information. As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4, " Fair Value" to IPALCO’s 2019 Form 10-K.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 on the accompanying Unaudited Condensed Consolidated Balance Sheets and classified as equity securities. All changes to fair value on the VEBA investments are included in income in the period that the changes occur. These changes to fair value were not material for the periods covered by this report. Any unrealized gains or losses are recorded in " Other income / (expense), net " on our Unaudited Condensed Consolidated Statements of Operations. FTRs In connection with IPL’s participation in MISO, in the second quarter of each year IPL is granted financial instruments that can be converted into cash or FTRs based on IPL’s forecasted peak load for the period. FTRs are used in the MISO market to hedge IPL’s exposure to congestion charges, which result from constraints on the transmission system. IPL’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our Unaudited Condensed Consolidated Statements of Operations. Financial Liabilities Interest Rate Hedges In March 2019, we entered into forward interest rate hedges, which were amended in April 2020. The interest rate hedges have a combined notional amount of $400.0 million. All changes in the market value of the interest rate hedges are recorded in AOCL. See also Note 4, " Derivative Instruments and Hedging Activities - Cash Flow Hedges " for further information. Recurring Fair Value Measurements The fair value of assets and liabilities at September 30, 2020 and December 31, 2019 measured on a recurring basis and the respective category within the fair value hierarchy for IPALCO was determined as follows: Assets and Liabilities at Fair Value Level 1 Level 2 Level 3 Fair value at September 30, 2020 Based on quoted market prices in active markets Other observable inputs Unobservable inputs (In Thousands) Financial assets: VEBA investments: Money market funds $ 20 $ 20 $ — $ — Mutual funds 3,069 — 3,069 — Total VEBA investments 3,089 20 3,069 — Financial transmission rights 1,132 — — 1,132 Total financial assets measured at fair value $ 4,221 $ 20 $ 3,069 $ 1,132 Financial liabilities: Interest rate hedges $ 75,824 $ — $ 75,824 $ — Total financial liabilities measured at fair value $ 75,824 $ — $ 75,824 $ — Assets and Liabilities at Fair Value Level 1 Level 2 Level 3 Fair value at December 31, 2019 Based on quoted market prices in active markets Other observable inputs Unobservable inputs (In Thousands) Financial assets: VEBA investments: Money market funds $ 25 $ 25 $ — $ — Mutual funds 2,854 — 2,854 — Total VEBA investments 2,879 25 2,854 — Financial transmission rights 864 — — 864 Total financial assets measured at fair value $ 3,743 $ 25 $ 2,854 $ 864 Financial liabilities: Interest rate hedges $ 26,560 $ — $ 26,560 $ — Total financial liabilities measured at fair value $ 26,560 $ — $ 26,560 $ —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September 30, 2020 December 31, 2019 Face Value Fair Value Face Value Fair Value (In Thousands) Fixed-rate $ 2,593,800 $ 3,187,023 $ 2,523,800 $ 2,876,140 Variable-rate 140,000 140,000 155,000 155,000 Total indebtedness $ 2,733,800 $ 3,327,023 $ 2,678,800 $ 3,031,140 The difference between the face value and the carrying value of this indebtedness consists of the following: • unamortized deferred financing costs of $25.1 million and $20.7 million at September 30, 2020 and December 31, 2019, respectively; and • unamortized discounts of $6.7 million and $6.5 million at September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Notes)</t>
        </is>
      </c>
      <c r="B1" s="2" t="inlineStr">
        <is>
          <t>9 Months Ended</t>
        </is>
      </c>
    </row>
    <row r="2">
      <c r="B2" s="2" t="inlineStr">
        <is>
          <t>Sep. 30, 2020</t>
        </is>
      </c>
    </row>
    <row r="3">
      <c r="A3" s="3" t="inlineStr">
        <is>
          <t>Derivative Instruments and Hedging Activities [Abstract]</t>
        </is>
      </c>
    </row>
    <row r="4">
      <c r="A4" s="4" t="inlineStr">
        <is>
          <t>Derivative Instruments and Hedging Activities Disclosure [Text Block]</t>
        </is>
      </c>
      <c r="B4" s="4" t="inlineStr">
        <is>
          <t xml:space="preserve">DERIVATIVE INSTRUMENTS AND HEDGING ACTIVITIES For further information on the Company’s derivative and hedge accounting policies, see Note 1, " Overview and Summary of Significant Accounting Policies - Financial Derivatives " and Note 5, " Derivative Instruments and Hedging Activities " to IPALCO’s 2019 Form 10-K. At September 30, 2020 , IPL's outstanding derivative instruments were as follows: Commodity Accounting Treatment (a) Unit Purchases Sales Net Purchases/(Sales) Interest rate hedges Designated USD $ 400,000 $ — $ 400,000 FTRs Not Designated MWh 5,135 — 5,135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are no longer required to calculate effectiveness and thus the entire change in the fair value of a hedging instrument is now recorded in other comprehensive income and amounts deferred are reclassified to earnings in the same income statement line as the hedged item in the period in which it settles. In March 2019, IPALCO entered into three forward interest rate swaps to hedge the interest rate risk associated with refinancing the IPALCO 2020 maturities. The three interest rate swaps had a combined notional amount of $400.0 million. In April 2020, we de-designated the swaps as cash flow hedges and froze the AOCL of $72.3 million at the date of de-designation. The interest rate swaps were then amended and re-designated as cash flow hedges to hedge the interest rate risk associated with refinancing the 2024 IPALCO Notes. The amended interest rate swaps have a combined notional amount of $400.0 million and will be settled when the 2024 IPALCO Notes are refinanced. The $72.3 million of AOCL associated with the interest rate swaps through the date of the amendment will be amortized out of AOCL into interest expense over the remaining life of the 2030 IPALCO Notes, while any changes in fair value associated with the amended interest rate swaps will be recognized in AOCL going forward. The following tables provide information on gains or losses recognized in AOCL for the cash flow hedges for the periods indicated: Interest Rate Hedges for the Three Months Ended September 30, $ in thousands (net of tax) 2020 2019 Beginning accumulated derivative loss in AOCL $ (58,745) $ (17,188) Net gains / (losses) associated with current period hedging transactions 3,707 (12,534) Net losses reclassified to interest expense, net of tax 1,344 — Ending accumulated derivative loss in AOCL $ (53,694) $ (29,722) Interest Rate Hedges for the Nine Months Ended September 30, $ in thousands (net of tax) 2020 2019 Beginning accumulated derivative loss in AOCL $ (19,750) $ — Net losses associated with current period hedging transactions (36,632) (29,722) Net losses reclassified to interest expense, net of tax 2,688 — Ending accumulated derivative loss in AOCL $ (53,694) $ (29,722) Loss expected to be reclassified to earnings in the next twelve months $ (5,375) Maximum length of time that we are hedging our exposure to variability in future cash flows related to forecasted transactions (in months) 48 Derivatives Not Designated as Hedge FTRs do not qualify for hedge accounting or the normal purchases and sales exceptions under ASC 815. Accordingly, such contracts are recorded at fair value when acquired and subsequently amortized over the annual period as they are used. FTRs are initially recorded at fair value using the income approach. Certain qualifying derivative instruments have been designated as normal purchases or normal sales contracts, as provided under GAAP. Derivative contracts that have been designated as normal purchases or normal sales under GAAP are not subject to hedge or mark to market accounting and are recognized in the consolidated statements of operations on an accrual basis.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September 30, 2020, IPALCO did not have any offsetting positions. The following table summarizes the fair value, balance sheet classification and hedging designation of IPALCO's derivative instruments: Commodity Hedging Designation Balance sheet classification September 30, 2020 December 31, 2019 Financial transmission rights Not a Cash Flow Hedge Prepayments and other current assets $ 1,132 $ 864 Interest rate hedges Cash Flow Hedge Derivative liabilities, current $ — $ 26,560 Interest rate hedges Cash Flow Hedge Derivative liabilities, non-current $ 75,82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Indebtedness</t>
        </is>
      </c>
      <c r="B4" s="4" t="inlineStr">
        <is>
          <t>DEBT Long-Term Debt The following table presents our long-term debt: September 30, December 31, Series Due 2020 2019 (In Thousands) IPL first mortgage bonds: 3.875% (1) August 2021 $ 55,000 $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042) (6,156) Deferred financing costs (16,186) (16,629) Total IPL first mortgage bonds 1,691,572 1,691,015 IPL unsecured debt: Variable - 1.047% (2) December 2020 30,000 30,000 Variable - 1.047% (2) December 2020 60,000 60,000 Deferred financing costs (28) (114) Total IPL unsecured debt 89,972 89,886 Total Long-term Debt – IPL 1,781,544 1,780,901 Long-term Debt – IPALCO: Term Loan July 2020 — 65,000 3.45% Senior Secured Notes July 2020 — 405,000 3.70% Senior Secured Notes September 2024 405,000 405,000 4.25% Senior Secured Notes May 2030 475,000 — Unamortized discount – net (649) (313) Deferred financing costs (8,903) (3,959) Total Long-term Debt – IPALCO 870,448 870,728 Total Consolidated IPALCO Long-term Debt 2,651,992 2,651,629 Less: Current Portion of Long-term Debt 184,853 559,199 Net Consolidated IPALCO Long-term Debt $ 2,467,139 $ 2,092,430 (1) First mortgage bonds issued to the Indiana Finance Authority to secure the loan of proceeds from tax-exempt bonds issued by the Indiana Finance Authority. (2) Unsecured notes issued to the Indiana Finance Authority by IPL to facilitate the loan of proceeds from various tax-exempt notes issued by the Indiana Finance Authority. The notes have a final maturity date of December 2038, but are subject to a mandatory put in December 2020. IPL First Mortgage Bonds IPL has $95 million of 3.875% IPL first mortgage bonds that are due August 1, 2021. Management plans to refinance these first mortgage bonds with new debt. In the event that we are unable to refinance these first mortgage bonds on acceptable terms, IPL has available borrowing capacity on its revolving credit facility that could be used to satisfy the obligation. IPL Unsecured Notes In December 2015, the Indiana Finance Authority issued on behalf of IPL an aggregate principal amount of $90 million of Environmental Facilities Refunding Revenue Notes due December 2038 (Indianapolis Power &amp; Light Company Project). These unsecured notes were issued in two series: $30 million Series 2015A notes and $60 million 2015B notes. These notes were initially purchased by a syndication of banks who will hold the notes until the mandatory put date of December 22, 2020. IPL has classified its outstanding $90 million aggregate principal amount of these unsecured notes as short-term indebtedness as they are due December 2020. Management plans to refinance these unsecured notes with new debt. In the event that we are unable to refinance these unsecured notes on acceptable terms, IPL has available borrowing capacity on its revolving credit facility that could be used to satisfy the obligation. IPALCO’s Senior Secured Notes and Term Loan In April 2020, IPALCO completed the sale of the $475 million aggregate principal amount of 4.25% 2030 IPALCO Notes pursuant to Rule 144A and Regulation S under the Securities Act of 1933, as amended. The 2030 IPALCO Notes were issued pursuant to an Indenture dated April 14, 2020, by and between IPALCO and U.S. Bank, National Association, as trustee. The 2030 IPALCO Notes were priced to the public at 99.909% of the principal amount. Net proceeds to IPALCO were approximately $468.6 million after deducting transaction costs and estimated offering expenses. We used the net proceeds from this offering to retire the $65 million Term Loan on April 14, 2020. The remaining net proceeds, together with cash on hand, were used to redeem the 2020 IPALCO Notes on May 14, 2020, and to pay certain related fees, expenses and make-whole premiums. A loss on early extinguishment of debt of $2.4 million for the 2020 IPALCO Notes is included as a separate line item within " Other Income/(Expense), Net " in the accompanying Unaudited Condensed Consolidated Statements of Operations. The 2030 IPALCO Notes are secured by IPALCO’s pledge of all of the outstanding common stock of IPL. The lien on the pledged shares is shared equally and ratably with IPALCO’s existing senior secured notes. IPALCO has also agreed to register the 2030 IPALCO Notes under the Securities Act by filing an exchange offer registration statement or, under specified circumstances, a shelf registration statement with the SEC pursuant to a Registration Rights Agreement dated April 14, 2020.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Effective Tax Rate IPALCO’s effective combined state and federal income tax rate was 21.4% and 21.4% for the three and nine months ended September 30, 2020, respectively, as compared to 21.2% and 21.2% for the three and nine months ended September 30, 2019, respectively. These rates are lower than the combined federal and state statutory rate of 25.3% primarily due to the flowthrough of the net tax benefit related to the reversal of excess deferred taxes of IPL, which was partially offset by the net tax expense related to the amortization of allowance for equity funds used during constr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0</t>
        </is>
      </c>
    </row>
    <row r="3">
      <c r="A3" s="3" t="inlineStr">
        <is>
          <t>Retirement Benefits [Abstract]</t>
        </is>
      </c>
    </row>
    <row r="4">
      <c r="A4" s="4" t="inlineStr">
        <is>
          <t>Benefit Plans</t>
        </is>
      </c>
      <c r="B4" s="4" t="inlineStr">
        <is>
          <t>BENEFIT PLANS Pension Expense The following table presents net periodic benefit cost information relating to the Pension Plans combined: For the Three Months Ended For the Nine Months Ended September 30, September 30, 2020 2019 2020 2019 (In Thousands) (In Thousands) Components of net periodic benefit cost: Service cost $ 2,068 $ 1,853 $ 6,204 $ 5,558 Interest cost 5,538 6,836 16,614 20,508 Expected return on plan assets (9,445) (7,477) (28,335) (22,431) Amortization of prior service cost 920 956 2,758 2,869 Amortization of actuarial loss 2,029 2,770 6,086 8,311 Net periodic benefit cost $ 1,110 $ 4,938 $ 3,327 $ 14,815 In addition, IPL provides postretirement health care benefits to certain active or retired employees and the spouses of certain active or retired employees. These postretirement health care benefits and the related unfunded obligation of $6.7 million and $6.4 million at September 30, 2020 and December 31, 2019, respectively, were not material to the Financial Statements in the periods covered by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Loss Contingencies 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and cash flows. Amounts accrued or expensed for legal or environmental contingencies collectively during the periods covered by this report have not been material to the Financial Statements. Environmental Loss Contingencie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provide assurance that we have been or will be at all times in full compliance with such laws, regulations and permits. New Source Review and Other CAA NOVs In October 2009, IPL received a NOV and Finding of Violation from the EPA pursuant to the CAA Section 113(a). The NOV alleged violations of the CAA at IPL’s three primarily coal-fired electric generating facilities at the time, dating back to 1986. The alleged violations primarily pertain to the PSD and non-attainment New Source Review (NSR) requirements under the CAA. In addition, on October 1, 2015, IPL received a NOV from the EPA pursuant to CAA Section 113(a) alleging violations of the CAA, the Indiana SIP, and the Title V operating permit related to alleged particulate matter and opacity violations at IPL Petersburg Unit 3. Also, on February 5, 2016, the EPA issued a NOV pursuant to CAA Section 113(a) alleging violations of PSD, non-attainment NSR and other CAA regulations, the Indiana SIP, and the Title V operating permit at Petersburg Generating Station. On August 31, 2020, IPL reached a settlement with the EPA, the DOJ and IDEM resolving the purported violations of the CAA with respect to IPL's four coal-fired generation units currently operating at IPL's Petersburg location. The settlement agreement includes, among other items, the following requirements: annual caps on NO x and SO 2 emissions and more stringent emissions limits than IPL's current Title V air permit; payment of civil penalties totaling $1.525 million; a $5 million environmental mitigation project consisting of the construction and operation of a new, non-emitting source of generation at the site; expenditure of $0.325 million on a state-only environmentally beneficial project to preserve local, ecologically-significant lands; and retirement of Units 1 and 2 prior to July 1, 2023. If IPL does not meet this retirement obligation, it must install a Selective Non-Catalytic Reduction System (SNCR) on Unit 4. The Settlement Agreement is subject to final review and approval by the U.S. District Court for the Southern District of Indiana, following a 30-day public comment period, which began upon publication in the Federal Register. IPL has a contingent liability recorded related to these New Source Review and other CAA NOV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 Information (Notes)</t>
        </is>
      </c>
      <c r="B1" s="2" t="inlineStr">
        <is>
          <t>9 Months Ended</t>
        </is>
      </c>
    </row>
    <row r="2">
      <c r="B2" s="2" t="inlineStr">
        <is>
          <t>Sep. 30, 2020</t>
        </is>
      </c>
    </row>
    <row r="3">
      <c r="A3" s="3" t="inlineStr">
        <is>
          <t>Segment Reporting Information [Line Items]</t>
        </is>
      </c>
    </row>
    <row r="4">
      <c r="A4" s="4" t="inlineStr">
        <is>
          <t>Segment Reporting Disclosure [Text Block]</t>
        </is>
      </c>
      <c r="B4" s="4" t="inlineStr">
        <is>
          <t>BUSINESS 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All Other” nonutility category primarily includes the Term Loan, 2020 IPALCO Notes, 2024 IPALCO Notes and 2030 IPALCO Notes; approximately $2.8 million and $6.0 million of cash and cash equivalents as of September 30, 2020 and December 31, 2019, respectively; restricted cash of $20.1 million and $0.0 million as of September 30, 2020 and December 31, 2019, respectively; long-term investments of $3.1 million at September 30, 2020 and December 31, 2019, respectively; long-term liabilities for interest rate hedges of $75.8 million and $26.6 million as of September 30, 2020 and December 31, 2019, respectively; and income taxes and interest related to those items. All other assets represented less than 1% of IPALCO’s total assets as of September 30, 2020 and December 31, 2019. The accounting policies of the identified segment are consistent with those policies and procedures described in the summary of significant accounting policies. The following table provides information about IPALCO’s business segments (in thousands): Three Months Ended Three Months Ended September 30, 2020 September 30, 2019 Utility All Other Total Utility All Other Total Revenues $ 356,088 $ — $ 356,088 $ 398,456 $ — $ 398,456 Depreciation and amortization $ 62,359 $ — $ 62,359 $ 60,373 $ — $ 60,373 Interest expense $ 21,725 $ 11,016 $ 32,741 $ 22,244 $ 8,376 $ 30,620 Earnings/(loss) from operations before income tax $ 62,098 $ (10,818) $ 51,280 $ 69,881 $ (8,287) $ 61,594 Nine Months Ended Nine Months Ended September 30, 2020 September 30, 2019 Utility All Other Total Utility All Other Total Revenues $ 1,024,973 $ — $ 1,024,973 $ 1,121,634 $ — $ 1,121,634 Depreciation and amortization $ 184,166 $ — $ 184,166 $ 179,939 $ — $ 179,939 Interest expense $ 65,527 $ 31,230 $ 96,757 $ 66,757 $ 24,636 $ 91,393 Earnings/(loss) from operations before income tax $ 155,835 $ (34,512) $ 121,323 $ 158,153 $ (24,697) $ 133,456 Capital expenditures (1) $ 149,420 $ — $ 149,420 $ 131,682 $ — $ 131,682 As of September 30, 2020 As of December 31, 2019 Utility All Other Total Utility All Other Total Total assets $ 4,942,923 $ 15,377 $ 4,958,300 $ 4,918,408 $ 10,261 $ 4,928,669 (1) Capital expenditures includes payments for financed capital expenditures of $0.1 million and $5.6 million for the nine months ended September 30, 2020 and September 30,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0</t>
        </is>
      </c>
    </row>
    <row r="3">
      <c r="A3" s="3" t="inlineStr">
        <is>
          <t>Revenue from External Customer [Line Items]</t>
        </is>
      </c>
    </row>
    <row r="4">
      <c r="A4" s="4" t="inlineStr">
        <is>
          <t>Revenue from Contract with Customer [Text Block]</t>
        </is>
      </c>
      <c r="B4" s="4" t="inlineStr">
        <is>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Please see Note 13, “Revenue” to IPALCO’s 2019 Form 10-K for further discussion of our retail, wholesale and miscellaneous revenues. IPL’s revenue from contracts with customers was $350.5 million for the three months ended September 30, 2020 and $391.5 million for the three months ended September 30, 2019, respectively, and $1,004.8 million for the nine months ended September 30, 2020 and $1,100.4 million for the nine months ended September 30, 2019, respectively. The following table presents our revenue from contracts with customers and other revenue (in thousands): For the Three Months Ended For the Three Months Ended September 30, 2020 September 30, 2019 Retail Revenues Retail revenue from contracts with customers: Residential $ 145,407 $ 155,670 Small commercial and industrial 50,023 56,192 Large commercial and industrial 127,884 151,816 Public lighting 2,268 2,403 Other (1) 3,875 3,864 Total retail revenue from contracts with customers 329,457 369,945 Alternative revenue programs 5,225 6,478 Wholesale Revenues Wholesale revenue from contracts with customers: 17,667 18,426 Miscellaneous Revenues Transmission and other revenue from contracts with customers 3,331 3,091 Other miscellaneous revenues (2) 408 516 Total Revenues $ 356,088 $ 398,456 (1) Other retail revenue from contracts with customers includes miscellaneous charges to customers (2) Other miscellaneous revenue includes lease and other miscellaneous revenues not accounted for under ASC 606 For the Nine Months Ended For the Nine Months Ended September 30, 2020 September 30, 2019 Retail Revenues Retail revenue from contracts with customers: Residential $ 428,568 $ 450,864 Small commercial and industrial 147,678 165,961 Large commercial and industrial 369,224 424,348 Public lighting 6,881 4,893 Other (1) 10,568 10,372 Total retail revenue from contracts with customers 962,919 1,056,438 Alternative revenue programs 18,910 19,069 Wholesale Revenues Wholesale revenue from contracts with customers: 33,476 35,533 Miscellaneous Revenues Transmission and other revenue from contracts with customers 8,392 8,474 Other miscellaneous revenues (2) 1,276 2,120 Total Revenues $ 1,024,973 $ 1,121,634 (1) Other retail revenue from contracts with customers includes miscellaneous charges to customers (2) Other miscellaneous revenue includes lease and other miscellaneous revenues not accounted for under ASC 606 The balances of receivables from contracts with customers were $151.7 million and $155.0 million as of September 30, 2020 and December 31, 2019, respectively. Payment terms for all receivables from contracts with customers typically do not extend beyond 30 days, though see Note 2, "Regulatory Matters - IURC COVID-19 Orders" for a discussion of the June 29, 2020 and August 12, 2020 IURC orders requiring expanded payment arrangements for customers. Contract Balances — The timing of revenue recognition, billings, and cash collections results in accounts receivable and contract liabilities. The contract liabilities from contracts with customers were $0.8 million as of September 30, 2020. During the three and nine months ended September 30, 2020, we recognized revenue of $0.3 million and $1.0 million related to this contract liability balanc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Notes)</t>
        </is>
      </c>
      <c r="B1" s="2" t="inlineStr">
        <is>
          <t>9 Months Ended</t>
        </is>
      </c>
    </row>
    <row r="2">
      <c r="B2" s="2" t="inlineStr">
        <is>
          <t>Sep. 30, 2020</t>
        </is>
      </c>
    </row>
    <row r="3">
      <c r="A3" s="3" t="inlineStr">
        <is>
          <t>Leases [Abstract]</t>
        </is>
      </c>
    </row>
    <row r="4">
      <c r="A4" s="4" t="inlineStr">
        <is>
          <t>Lessor, Leases [Policy Text Block]</t>
        </is>
      </c>
      <c r="B4" s="4" t="inlineStr">
        <is>
          <t xml:space="preserve">LEASES LESSEE The Company enters into long-term non-cancelable lease arrangements which are classified as either operating or finance leases; however, lease balances were not material to the Financial Statements in the periods covered by this report. LESSOR The Company is the lessor under operating leases for land, office space and operating equipment. Minimum lease payments from such contracts are recognized as operating lease revenue on a straight-line basis over the lease term whereas contingent rentals are recognized when earned. Lease revenue included in the Unaudited Condensed Consolidated Statements of Operations was $0.2 million for the three months ended September 30, 2020 and 2019, respectively, and was $0.7 million for the nine months ended September 30, 2020 and 2019, respectively. Underlying gross assets and accumulated depreciation of operating leases included in Total net property, plant and equipment on the Unaudited Condensed Consolidated Balance Sheet were $4.4 million and $0.8 million, respectively, as of September 30, 2020 and $4.3 million and $0.7 million, respectively, as of December 31, 2019. The option to extend or terminate a lease is based on customary early termination provisions in the contract. The Company has not recognized any early terminations as of September 30, 2020. The following table shows the future minimum lease receipts as of September 30, 2020 for the remainder of 2020 through 2024 and thereafter (in thousands): Operating Leases 2020 $ 222 2021 886 2022 906 2023 906 2024 786 Thereafter 2,628 Total $ 6,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Notes)</t>
        </is>
      </c>
      <c r="B1" s="2" t="inlineStr">
        <is>
          <t>9 Months Ended</t>
        </is>
      </c>
    </row>
    <row r="2">
      <c r="B2" s="2" t="inlineStr">
        <is>
          <t>Sep. 30, 2020</t>
        </is>
      </c>
    </row>
    <row r="3">
      <c r="A3" s="3" t="inlineStr">
        <is>
          <t>Risks and Uncertainties [Abstract]</t>
        </is>
      </c>
    </row>
    <row r="4">
      <c r="A4" s="4" t="inlineStr">
        <is>
          <t>Risks and Uncertainties</t>
        </is>
      </c>
      <c r="B4" s="4" t="inlineStr">
        <is>
          <t>RISKS AND UNCERTAINTIES COVID-19 Pandemic The COVID-19 pandemic has severely impacted global economic activity, including electricity and energy consumption, and caused significant volatility and negative pressure in financial markets. The global impact of the outbreak has been rapidly evolving and many countries, including the U.S., have reacted by instituting quarantines, mandating business and school closures and social distancing measures as well as restricting travel. The State of Indiana implemented, among other things, stay-at-home and other social distancing measures to slow the spread of the virus, which has impacted energy demand within our service territory, though the stay-at-home restrictions have now been lifted in our service territory. Also, the Executive Order previously issued by the Governor of Indiana prohibiting electric utilities, including us, from discontinuing electric utility service to customers through August 14, 2020 has lapsed. We are taking a variety of measures in response to the spread of COVID-19 to ensure our ability to generate, transmit, distribute and sell electric energy, ensure the health and safety of our employees, contractors, customers and communities and provide essential services to the communities in which we operate. In addition to the impacts to demand within our service territory, we also have incurred and expect to continue to incur expenses relating to COVID-19, and such expenses may include those that relate to events outside of our control. As the economic impact of the COVID-19 pandemic started to materialize in Indiana in the second half of March and continued in the second and third quarters of 2020, the COVID-19 pandemic primarily impacted our retail sales demand as shown by the changes in weather-normalized volumes of kWh sold: Customer class For the three months ended September 30, 2020 compared to the same period in 2019 For the six months ended September 30, 2020 compared to the same period in 2019 (1) For the nine months ended September 30, 2020 compared to the same period in 2019 Residential 3.9 % 5.1 % 3.7 % Small commercial and industrial (4.2) % (7.0) % (5.1) % Large commercial and industrial (7.9) % (9.3) % (7.3) % 1) This period most closely approximates the duration of the economic impact on our sales demand as a result of the COVID-19 pandemic. We also have incurred and expect to continue to incur expenses relating to COVID-19, however see Note 2, "Regulatory Matters - IURC COVID-19 Order" for a discussion of regulatory measures which partially mitigate the impact of these expenses. The magnitude and duration of the COVID-19 pandemic is unknown at this time and may have material and adverse effects on our results of operations, financial condition and cash flows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sts and Expenses</t>
        </is>
      </c>
      <c r="B3" s="6" t="n">
        <v>274101</v>
      </c>
      <c r="C3" s="6" t="n">
        <v>304348</v>
      </c>
      <c r="D3" s="6" t="n">
        <v>810508</v>
      </c>
      <c r="E3" s="6" t="n">
        <v>891346</v>
      </c>
    </row>
    <row r="4">
      <c r="A4" s="4" t="inlineStr">
        <is>
          <t>REVENUES</t>
        </is>
      </c>
      <c r="B4" s="5" t="n">
        <v>356088</v>
      </c>
      <c r="C4" s="5" t="n">
        <v>398456</v>
      </c>
      <c r="D4" s="5" t="n">
        <v>1024973</v>
      </c>
      <c r="E4" s="5" t="n">
        <v>1121634</v>
      </c>
    </row>
    <row r="5">
      <c r="A5" s="3" t="inlineStr">
        <is>
          <t>Cost of Revenue [Abstract]</t>
        </is>
      </c>
    </row>
    <row r="6">
      <c r="A6" s="4" t="inlineStr">
        <is>
          <t>Fuel Costs</t>
        </is>
      </c>
      <c r="B6" s="5" t="n">
        <v>73901</v>
      </c>
      <c r="C6" s="5" t="n">
        <v>93217</v>
      </c>
      <c r="D6" s="5" t="n">
        <v>186040</v>
      </c>
      <c r="E6" s="5" t="n">
        <v>254233</v>
      </c>
    </row>
    <row r="7">
      <c r="A7" s="4" t="inlineStr">
        <is>
          <t>Cost of Goods and Services Sold</t>
        </is>
      </c>
      <c r="B7" s="5" t="n">
        <v>26987</v>
      </c>
      <c r="C7" s="5" t="n">
        <v>31840</v>
      </c>
      <c r="D7" s="5" t="n">
        <v>105536</v>
      </c>
      <c r="E7" s="5" t="n">
        <v>101483</v>
      </c>
    </row>
    <row r="8">
      <c r="A8" s="3" t="inlineStr">
        <is>
          <t>OPERATING EXPENSES:</t>
        </is>
      </c>
    </row>
    <row r="9">
      <c r="A9" s="4" t="inlineStr">
        <is>
          <t>Utilities Operating Expense, Maintenance and Operations</t>
        </is>
      </c>
      <c r="B9" s="5" t="n">
        <v>100455</v>
      </c>
      <c r="C9" s="5" t="n">
        <v>105975</v>
      </c>
      <c r="D9" s="5" t="n">
        <v>300703</v>
      </c>
      <c r="E9" s="5" t="n">
        <v>321782</v>
      </c>
    </row>
    <row r="10">
      <c r="A10" s="4" t="inlineStr">
        <is>
          <t>Depreciation and amortization</t>
        </is>
      </c>
      <c r="B10" s="5" t="n">
        <v>62359</v>
      </c>
      <c r="C10" s="5" t="n">
        <v>60373</v>
      </c>
      <c r="D10" s="5" t="n">
        <v>184166</v>
      </c>
      <c r="E10" s="5" t="n">
        <v>179939</v>
      </c>
    </row>
    <row r="11">
      <c r="A11" s="4" t="inlineStr">
        <is>
          <t>Taxes other than income taxes</t>
        </is>
      </c>
      <c r="B11" s="5" t="n">
        <v>10399</v>
      </c>
      <c r="C11" s="5" t="n">
        <v>12943</v>
      </c>
      <c r="D11" s="5" t="n">
        <v>34063</v>
      </c>
      <c r="E11" s="5" t="n">
        <v>33909</v>
      </c>
    </row>
    <row r="12">
      <c r="A12" s="4" t="inlineStr">
        <is>
          <t>Operating Income (Loss)</t>
        </is>
      </c>
      <c r="B12" s="5" t="n">
        <v>81987</v>
      </c>
      <c r="C12" s="5" t="n">
        <v>94108</v>
      </c>
      <c r="D12" s="5" t="n">
        <v>214465</v>
      </c>
      <c r="E12" s="5" t="n">
        <v>230288</v>
      </c>
    </row>
    <row r="13">
      <c r="A13" s="4" t="inlineStr">
        <is>
          <t>Allowance for equity funds used during construction</t>
        </is>
      </c>
      <c r="B13" s="5" t="n">
        <v>1099</v>
      </c>
      <c r="C13" s="5" t="n">
        <v>810</v>
      </c>
      <c r="D13" s="5" t="n">
        <v>3116</v>
      </c>
      <c r="E13" s="5" t="n">
        <v>2538</v>
      </c>
    </row>
    <row r="14">
      <c r="A14" s="4" t="inlineStr">
        <is>
          <t>Interest Expense</t>
        </is>
      </c>
      <c r="B14" s="5" t="n">
        <v>32741</v>
      </c>
      <c r="C14" s="5" t="n">
        <v>30620</v>
      </c>
      <c r="D14" s="5" t="n">
        <v>96757</v>
      </c>
      <c r="E14" s="5" t="n">
        <v>91393</v>
      </c>
    </row>
    <row r="15">
      <c r="A15" s="4" t="inlineStr">
        <is>
          <t>Other Nonoperating Income (Expense)</t>
        </is>
      </c>
      <c r="B15" s="5" t="n">
        <v>935</v>
      </c>
      <c r="C15" s="5" t="n">
        <v>-2704</v>
      </c>
      <c r="D15" s="5" t="n">
        <v>2914</v>
      </c>
      <c r="E15" s="5" t="n">
        <v>-7977</v>
      </c>
    </row>
    <row r="16">
      <c r="A16" s="4" t="inlineStr">
        <is>
          <t>Nonoperating Income (Expense)</t>
        </is>
      </c>
      <c r="B16" s="5" t="n">
        <v>-30707</v>
      </c>
      <c r="C16" s="5" t="n">
        <v>-32514</v>
      </c>
      <c r="D16" s="5" t="n">
        <v>-93142</v>
      </c>
      <c r="E16" s="5" t="n">
        <v>-96832</v>
      </c>
    </row>
    <row r="17">
      <c r="A17" s="4" t="inlineStr">
        <is>
          <t>Income (Loss) from Continuing Operations before Income Taxes, Noncontrolling Interest</t>
        </is>
      </c>
      <c r="B17" s="5" t="n">
        <v>51280</v>
      </c>
      <c r="C17" s="5" t="n">
        <v>61594</v>
      </c>
      <c r="D17" s="5" t="n">
        <v>121323</v>
      </c>
      <c r="E17" s="5" t="n">
        <v>133456</v>
      </c>
    </row>
    <row r="18">
      <c r="A18" s="4" t="inlineStr">
        <is>
          <t>Income Tax Expense (Benefit)</t>
        </is>
      </c>
      <c r="B18" s="5" t="n">
        <v>10981</v>
      </c>
      <c r="C18" s="5" t="n">
        <v>13088</v>
      </c>
      <c r="D18" s="5" t="n">
        <v>25918</v>
      </c>
      <c r="E18" s="5" t="n">
        <v>28252</v>
      </c>
    </row>
    <row r="19">
      <c r="A19" s="4" t="inlineStr">
        <is>
          <t>Net income</t>
        </is>
      </c>
      <c r="B19" s="5" t="n">
        <v>40299</v>
      </c>
      <c r="C19" s="5" t="n">
        <v>48506</v>
      </c>
      <c r="D19" s="5" t="n">
        <v>95405</v>
      </c>
      <c r="E19" s="5" t="n">
        <v>105204</v>
      </c>
    </row>
    <row r="20">
      <c r="A20" s="4" t="inlineStr">
        <is>
          <t>Less: Dividends on preferred stock</t>
        </is>
      </c>
      <c r="B20" s="5" t="n">
        <v>803</v>
      </c>
      <c r="C20" s="5" t="n">
        <v>803</v>
      </c>
      <c r="D20" s="5" t="n">
        <v>2410</v>
      </c>
      <c r="E20" s="5" t="n">
        <v>2410</v>
      </c>
    </row>
    <row r="21">
      <c r="A21" s="4" t="inlineStr">
        <is>
          <t>Net Income (Loss) Available to Common Stockholders, Basic</t>
        </is>
      </c>
      <c r="B21" s="5" t="n">
        <v>39496</v>
      </c>
      <c r="C21" s="5" t="n">
        <v>47703</v>
      </c>
      <c r="D21" s="5" t="n">
        <v>92995</v>
      </c>
      <c r="E21" s="5" t="n">
        <v>102794</v>
      </c>
    </row>
    <row r="22">
      <c r="A22" s="4" t="inlineStr">
        <is>
          <t>Gain (Loss) on Extinguishment of Debt</t>
        </is>
      </c>
      <c r="B22" s="5" t="n">
        <v>0</v>
      </c>
      <c r="C22" s="5" t="n">
        <v>0</v>
      </c>
      <c r="D22" s="5" t="n">
        <v>-2415</v>
      </c>
      <c r="E22" s="5" t="n">
        <v>0</v>
      </c>
    </row>
    <row r="23">
      <c r="A23" s="4" t="inlineStr">
        <is>
          <t>OPERATING INCOME</t>
        </is>
      </c>
      <c r="B23" s="5" t="n">
        <v>81987</v>
      </c>
      <c r="C23" s="5" t="n">
        <v>94108</v>
      </c>
      <c r="D23" s="5" t="n">
        <v>214465</v>
      </c>
      <c r="E23" s="5" t="n">
        <v>230288</v>
      </c>
    </row>
    <row r="24">
      <c r="A24" s="3" t="inlineStr">
        <is>
          <t>OTHER INCOME / (EXPENSE), NET:</t>
        </is>
      </c>
    </row>
    <row r="25">
      <c r="A25" s="4" t="inlineStr">
        <is>
          <t>Allowance for equity funds used during construction</t>
        </is>
      </c>
      <c r="B25" s="5" t="n">
        <v>1099</v>
      </c>
      <c r="C25" s="5" t="n">
        <v>810</v>
      </c>
      <c r="D25" s="5" t="n">
        <v>3116</v>
      </c>
      <c r="E25" s="5" t="n">
        <v>2538</v>
      </c>
    </row>
    <row r="26">
      <c r="A26" s="4" t="inlineStr">
        <is>
          <t>Interest Expense</t>
        </is>
      </c>
      <c r="B26" s="5" t="n">
        <v>-32741</v>
      </c>
      <c r="C26" s="5" t="n">
        <v>-30620</v>
      </c>
      <c r="D26" s="5" t="n">
        <v>-96757</v>
      </c>
      <c r="E26" s="5" t="n">
        <v>-91393</v>
      </c>
    </row>
    <row r="27">
      <c r="A27" s="4" t="inlineStr">
        <is>
          <t>Other Nonoperating Income (Expense)</t>
        </is>
      </c>
      <c r="B27" s="5" t="n">
        <v>935</v>
      </c>
      <c r="C27" s="5" t="n">
        <v>-2704</v>
      </c>
      <c r="D27" s="5" t="n">
        <v>2914</v>
      </c>
      <c r="E27" s="5" t="n">
        <v>-7977</v>
      </c>
    </row>
    <row r="28">
      <c r="A28" s="4" t="inlineStr">
        <is>
          <t>Total other income / (expense), net</t>
        </is>
      </c>
      <c r="B28" s="5" t="n">
        <v>-30707</v>
      </c>
      <c r="C28" s="5" t="n">
        <v>-32514</v>
      </c>
      <c r="D28" s="5" t="n">
        <v>-93142</v>
      </c>
      <c r="E28" s="5" t="n">
        <v>-96832</v>
      </c>
    </row>
    <row r="29">
      <c r="A29" s="3" t="inlineStr">
        <is>
          <t>EARNINGS FROM OPERATIONS BEFORE INCOME TAX</t>
        </is>
      </c>
    </row>
    <row r="30">
      <c r="A30" s="4" t="inlineStr">
        <is>
          <t>Income (Loss) from Continuing Operations before Income Taxes, Noncontrolling Interest</t>
        </is>
      </c>
      <c r="B30" s="5" t="n">
        <v>51280</v>
      </c>
      <c r="C30" s="5" t="n">
        <v>61594</v>
      </c>
      <c r="D30" s="5" t="n">
        <v>121323</v>
      </c>
      <c r="E30" s="5" t="n">
        <v>133456</v>
      </c>
    </row>
    <row r="31">
      <c r="A31" s="4" t="inlineStr">
        <is>
          <t>Income Tax Expense (Benefit)</t>
        </is>
      </c>
      <c r="B31" s="5" t="n">
        <v>10981</v>
      </c>
      <c r="C31" s="5" t="n">
        <v>13088</v>
      </c>
      <c r="D31" s="5" t="n">
        <v>25918</v>
      </c>
      <c r="E31" s="5" t="n">
        <v>28252</v>
      </c>
    </row>
    <row r="32">
      <c r="A32" s="4" t="inlineStr">
        <is>
          <t xml:space="preserve">NET INCOME </t>
        </is>
      </c>
      <c r="B32" s="5" t="n">
        <v>40299</v>
      </c>
      <c r="C32" s="5" t="n">
        <v>48506</v>
      </c>
      <c r="D32" s="5" t="n">
        <v>95405</v>
      </c>
      <c r="E32" s="5" t="n">
        <v>105204</v>
      </c>
    </row>
    <row r="33">
      <c r="A33" s="4" t="inlineStr">
        <is>
          <t>Less: Dividends on preferred stock</t>
        </is>
      </c>
      <c r="B33" s="5" t="n">
        <v>803</v>
      </c>
      <c r="C33" s="5" t="n">
        <v>803</v>
      </c>
      <c r="D33" s="5" t="n">
        <v>2410</v>
      </c>
      <c r="E33" s="5" t="n">
        <v>2410</v>
      </c>
    </row>
    <row r="34">
      <c r="A34" s="4" t="inlineStr">
        <is>
          <t>NET INCOME APPLICABLE TO COMMON STOCK</t>
        </is>
      </c>
      <c r="B34" s="5" t="n">
        <v>39496</v>
      </c>
      <c r="C34" s="5" t="n">
        <v>47703</v>
      </c>
      <c r="D34" s="5" t="n">
        <v>92995</v>
      </c>
      <c r="E34" s="5" t="n">
        <v>102794</v>
      </c>
    </row>
    <row r="35">
      <c r="A35" s="4" t="inlineStr">
        <is>
          <t>Electricity [Member]</t>
        </is>
      </c>
    </row>
    <row r="36">
      <c r="A36" s="4" t="inlineStr">
        <is>
          <t>REVENUES</t>
        </is>
      </c>
      <c r="B36" s="6" t="n">
        <v>356088</v>
      </c>
      <c r="C36" s="6" t="n">
        <v>398456</v>
      </c>
      <c r="D36" s="6" t="n">
        <v>1024973</v>
      </c>
      <c r="E36" s="6" t="n">
        <v>11216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9 Months Ended</t>
        </is>
      </c>
    </row>
    <row r="2">
      <c r="B2" s="2" t="inlineStr">
        <is>
          <t>Sep. 30, 2020</t>
        </is>
      </c>
    </row>
    <row r="3">
      <c r="A3" s="3" t="inlineStr">
        <is>
          <t>Accounting Policies [Abstract]</t>
        </is>
      </c>
    </row>
    <row r="4">
      <c r="A4" s="4" t="inlineStr">
        <is>
          <t>Receivable [Policy Text Block]</t>
        </is>
      </c>
      <c r="B4" s="4" t="inlineStr">
        <is>
          <t xml:space="preserve">Accounts Receivable The following table summarizes our accounts receivable balances at September 30, 2020 and December 31, 2019: September 30, December 31, 2020 2019 (In Thousands) Accounts receivable, net Customer receivables $ 97,018 $ 90,747 Unbilled revenue 54,829 65,822 Amounts due from related parties 5,645 2,717 Other 4,588 2,725 Allowance for credit losses (3,520) (921) Total accounts receivable, net $ 158,560 $ 161,090 </t>
        </is>
      </c>
    </row>
    <row r="5">
      <c r="A5" s="4" t="inlineStr">
        <is>
          <t>Inventory, Policy [Policy Text Block]</t>
        </is>
      </c>
      <c r="B5" s="4" t="inlineStr">
        <is>
          <t xml:space="preserve">The following table is a rollforward of our allowance for credit losses related to the accounts receivable balances for the nine months ended September 30, 2020 (in Thousands): Beginning Allowance Balance at January 1, 2020 Current Period Provision Write-offs Charged Against Allowances Recoveries Collected Ending Allowance Balance at Allowance for credit losses $ 921 $ 4,365 $ (5,124) $ 3,358 $ 3,520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September 30, 2020. Amounts are written off when reasonable collections efforts have been exhausted. An Executive Order issued by the Governor of Indiana on March 19, 2020 and extended by the IURC prohibited electric utilities, including us, from discontinuing electric utility service to customers through August 14, 2020 due to the economic impacts of COVID-19. This order along with the economic impacts of COVID-19 has resulted in an increase in past due customer receivable balances, and thus the current period provision and the allowance for credit losses has increased during 2020. Please see additional discussion in Note 2, " Regulatory Matters - IURC COVID-19 Orders” a nd Note 12, " Risks and Uncertainties - COVID-19 Pandemic ." Inventories The following table summarizes our inventories balances at September 30, 2020 and December 31, 2019: September 30, December 31, 2020 2019 (In Thousands) Inventories Fuel $ 36,154 $ 26,907 Materials and supplies 59,498 56,662 Total inventories $ 95,652 $ 83,569 </t>
        </is>
      </c>
    </row>
    <row r="6">
      <c r="A6" s="4" t="inlineStr">
        <is>
          <t>Consolidation, Policy [Policy Text Block]</t>
        </is>
      </c>
      <c r="B6" s="4" t="inlineStr">
        <is>
          <t>Principles of Consolidation The accompanying Financial Statements include the accounts of IPALCO, IPL and Mid-America Capital Resources, Inc., a non-regulated wholly-owned subsidiary of IPALCO. All significant intercompany amounts have been eliminated. The accompanying Financial Statements are unaudited; however, they have been prepared in accordance with GAAP for interim financial information and in conjunction with the rules and regulations of the SEC.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ALCO’s 2019 Form 10-K and should be read in conjunction therewith.</t>
        </is>
      </c>
    </row>
    <row r="7">
      <c r="A7" s="4" t="inlineStr">
        <is>
          <t>Use Of Management Estimates</t>
        </is>
      </c>
      <c r="B7"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t>
        </is>
      </c>
    </row>
    <row r="8">
      <c r="A8" s="4" t="inlineStr">
        <is>
          <t>Reclassifications</t>
        </is>
      </c>
      <c r="B8" s="4" t="inlineStr">
        <is>
          <t>.</t>
        </is>
      </c>
    </row>
    <row r="9">
      <c r="A9" s="4" t="inlineStr">
        <is>
          <t>Cash and Cash Equivalents, Restricted Cash and Cash Equivalents, Policy [Policy Text Block]</t>
        </is>
      </c>
      <c r="B9" s="4" t="inlineStr">
        <is>
          <t xml:space="preserve">Cash, Cash Equivalents and Restricted Cash The following table provides a summary of cash, cash equivalents and restricted cash amounts as shown on the Condensed Consolidated Statements of Cash Flows: September 30, December 31, 2020 2019 (In Thousands) Cash, cash equivalents and restricted cash Cash and cash equivalents $ 38,815 $ 48,152 Restricted cash 20,513 400 Total cash, cash equivalents and restricted cash $ 59,328 $ 48,552 </t>
        </is>
      </c>
    </row>
    <row r="10">
      <c r="A10" s="4" t="inlineStr">
        <is>
          <t>Schedule of Accumulated Other Comprehensive Income (Loss) [Table Text Block]</t>
        </is>
      </c>
      <c r="B10" s="4" t="inlineStr">
        <is>
          <t>The changes in the components of Accumulated Other Comprehensive Income/(Loss) during the nine months ended September 30, 2020 are as follows (in thousands): Gains and losses on cash flow hedges (Note 4): Nine Months Ended September 30, Balance at January 1 $ (19,750) Other comprehensive loss before reclassifications $ (36,632) Amounts reclassified from AOCI to earnings $ 2,688 Balance at September 30 $ (53,694)</t>
        </is>
      </c>
    </row>
    <row r="11">
      <c r="A11" s="4" t="inlineStr">
        <is>
          <t>New Accounting Pronouncements</t>
        </is>
      </c>
      <c r="B11" s="4" t="inlineStr">
        <is>
          <t>New Accounting Pronouncements Adopted in 2020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New Accounting Standards Adopted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ASC 326 - Financial Instruments - Credit Losses On January 1, 2020, the Company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The Company applied the modified retrospective method of adoption for ASC 326. Under this transition method, the Company applied the transition provisions starting at the date of adoption. The CECL model primarily impacts the calculation of the Company's expected credit losses in gross customer trade accounts receivable. The adoption of ASC 326 and the application of CECL on our trade accounts receivable did not have a material impact on our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New Accounting Standards Issued But Not Yet Effective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March 12, 2020 - December 31, 2022 The Company is currently evaluating the impact of adopting the standard on the Financial Statements.</t>
        </is>
      </c>
    </row>
    <row r="12">
      <c r="A12" s="4" t="inlineStr">
        <is>
          <t>Financing Receivable, Allowance for Credit Losses, Policy for Uncollectible Amounts [Policy Text Block]</t>
        </is>
      </c>
      <c r="B12" s="4" t="inlineStr">
        <is>
          <t>The following table is a rollforward of our allowance for credit losses related to the accounts receivable balances for the nine months ended September 30, 2020 (in Thousands): Beginning Allowance Balance at January 1, 2020 Current Period Provision Write-offs Charged Against Allowances Recoveries Collected Ending Allowance Balance at Allowance for credit losses $ 921 $ 4,365 $ (5,124) $ 3,358 $ 3,520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September 30, 2020. Amounts are written off when reasonable collections efforts have been exhausted. An Executive Order issued by the Governor of Indiana on March 19, 2020 and extended by the IURC prohibited electric utilities, including us, from discontinuing electric utility service to customers through August 14, 2020 due to the economic impacts of COVID-19. This order along with the economic impacts of COVID-19 has resulted in an increase in past due customer receivable balances, and thus the current period provision and the allowance for credit losses has increased during 2020. Please see additional discussion in Note 2, " Regulatory Matters - IURC COVID-19 Orders” a nd Note 12, " Risks and Uncertainties - COVID-19 Pandemi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9 Months Ended</t>
        </is>
      </c>
    </row>
    <row r="2">
      <c r="B2" s="2" t="inlineStr">
        <is>
          <t>Sep. 30, 2020</t>
        </is>
      </c>
    </row>
    <row r="3">
      <c r="A3" s="3" t="inlineStr">
        <is>
          <t>Leases [Abstract]</t>
        </is>
      </c>
    </row>
    <row r="4">
      <c r="A4" s="4" t="inlineStr">
        <is>
          <t>Lessor, Leases [Policy Text Block]</t>
        </is>
      </c>
      <c r="B4" s="4" t="inlineStr">
        <is>
          <t xml:space="preserve">LEASES LESSEE The Company enters into long-term non-cancelable lease arrangements which are classified as either operating or finance leases; however, lease balances were not material to the Financial Statements in the periods covered by this report. LESSOR The Company is the lessor under operating leases for land, office space and operating equipment. Minimum lease payments from such contracts are recognized as operating lease revenue on a straight-line basis over the lease term whereas contingent rentals are recognized when earned. Lease revenue included in the Unaudited Condensed Consolidated Statements of Operations was $0.2 million for the three months ended September 30, 2020 and 2019, respectively, and was $0.7 million for the nine months ended September 30, 2020 and 2019, respectively. Underlying gross assets and accumulated depreciation of operating leases included in Total net property, plant and equipment on the Unaudited Condensed Consolidated Balance Sheet were $4.4 million and $0.8 million, respectively, as of September 30, 2020 and $4.3 million and $0.7 million, respectively, as of December 31, 2019. The option to extend or terminate a lease is based on customary early termination provisions in the contract. The Company has not recognized any early terminations as of September 30, 2020. The following table shows the future minimum lease receipts as of September 30, 2020 for the remainder of 2020 through 2024 and thereafter (in thousands): Operating Leases 2020 $ 222 2021 886 2022 906 2023 906 2024 786 Thereafter 2,628 Total $ 6,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 (Tables)</t>
        </is>
      </c>
      <c r="B1" s="2" t="inlineStr">
        <is>
          <t>9 Months Ended</t>
        </is>
      </c>
    </row>
    <row r="2">
      <c r="B2" s="2" t="inlineStr">
        <is>
          <t>Sep. 30, 2020</t>
        </is>
      </c>
    </row>
    <row r="3">
      <c r="A3" s="3" t="inlineStr">
        <is>
          <t>Accounting Policies [Abstract]</t>
        </is>
      </c>
    </row>
    <row r="4">
      <c r="A4" s="4" t="inlineStr">
        <is>
          <t>Schedule of Accounts, Notes, Loans and Financing Receivable [Table Text Block]</t>
        </is>
      </c>
      <c r="B4" s="4" t="inlineStr">
        <is>
          <t xml:space="preserve">The following table summarizes our accounts receivable balances at September 30, 2020 and December 31, 2019: September 30, December 31, 2020 2019 (In Thousands) Accounts receivable, net Customer receivables $ 97,018 $ 90,747 Unbilled revenue 54,829 65,822 Amounts due from related parties 5,645 2,717 Other 4,588 2,725 Allowance for credit losses (3,520) (921) Total accounts receivable, net $ 158,560 $ 161,090 </t>
        </is>
      </c>
    </row>
    <row r="5">
      <c r="A5" s="4" t="inlineStr">
        <is>
          <t>Allowance for Credit Losses [Table Text Block]</t>
        </is>
      </c>
      <c r="B5" s="4" t="inlineStr">
        <is>
          <t xml:space="preserve">The following table is a rollforward of our allowance for credit losses related to the accounts receivable balances for the nine months ended September 30, 2020 (in Thousands): Beginning Allowance Balance at January 1, 2020 Current Period Provision Write-offs Charged Against Allowances Recoveries Collected Ending Allowance Balance at Allowance for credit losses $ 921 $ 4,365 $ (5,124) $ 3,358 $ 3,520 </t>
        </is>
      </c>
    </row>
    <row r="6">
      <c r="A6" s="4" t="inlineStr">
        <is>
          <t>Schedule of Inventory, Current [Table Text Block]</t>
        </is>
      </c>
      <c r="B6" s="4" t="inlineStr">
        <is>
          <t xml:space="preserve">The following table summarizes our inventories balances at September 30, 2020 and December 31, 2019: September 30, December 31, 2020 2019 (In Thousands) Inventories Fuel $ 36,154 $ 26,907 Materials and supplies 59,498 56,662 Total inventories $ 95,652 $ 83,569 </t>
        </is>
      </c>
    </row>
    <row r="7">
      <c r="A7" s="4" t="inlineStr">
        <is>
          <t>Schedule of Accumulated Other Comprehensive Income (Loss) [Table Text Block]</t>
        </is>
      </c>
      <c r="B7" s="4" t="inlineStr">
        <is>
          <t>The changes in the components of Accumulated Other Comprehensive Income/(Loss) during the nine months ended September 30, 2020 are as follows (in thousands): Gains and losses on cash flow hedges (Note 4): Nine Months Ended September 30, Balance at January 1 $ (19,750) Other comprehensive loss before reclassifications $ (36,632) Amounts reclassified from AOCI to earnings $ 2,688 Balance at September 30 $ (53,694)</t>
        </is>
      </c>
    </row>
    <row r="8">
      <c r="A8" s="4" t="inlineStr">
        <is>
          <t>Schedule of Cash and Cash Equivalents [Table Text Block]</t>
        </is>
      </c>
      <c r="B8" s="4" t="inlineStr">
        <is>
          <t xml:space="preserve">The following table provides a summary of cash, cash equivalents and restricted cash amounts as shown on the Condensed Consolidated Statements of Cash Flows: September 30, December 31, 2020 2019 (In Thousands) Cash, cash equivalents and restricted cash Cash and cash equivalents $ 38,815 $ 48,152 Restricted cash 20,513 400 Total cash, cash equivalents and restricted cash $ 59,328 $ 48,552 </t>
        </is>
      </c>
    </row>
    <row r="9">
      <c r="A9" s="4" t="inlineStr">
        <is>
          <t>Reclassification out of Accumulated Other Comprehensive Income</t>
        </is>
      </c>
      <c r="B9" s="4" t="inlineStr">
        <is>
          <t xml:space="preserve">The amounts reclassified out of Accumulated Other Comprehensive Loss by component during the three and nine months ended September 30, 2020 and 2019 are as follows (in thousands): Details about Accumulated Other Comprehensive Loss components Affected line item in the Condensed Consolidated Statements of Operations Three Months Ended September 30, Nine Months Ended September 30, 2020 2019 2020 2019 Gains and losses on cash flow hedges (Note 4): Interest expense $ (1,807) $ — $ (3,614) $ — Income tax expense $ 463 $ — $ 926 $ — Total reclassifications for the period, net of income taxes $ (1,344) $ — $ (2,68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 [Table Text Block]</t>
        </is>
      </c>
      <c r="B4" s="4" t="inlineStr">
        <is>
          <t xml:space="preserve">The fair value of assets and liabilities at September 30, 2020 and December 31, 2019 measured on a recurring basis and the respective category within the fair value hierarchy for IPALCO was determined as follows: Assets and Liabilities at Fair Value Level 1 Level 2 Level 3 Fair value at September 30, 2020 Based on quoted market prices in active markets Other observable inputs Unobservable inputs (In Thousands) Financial assets: VEBA investments: Money market funds $ 20 $ 20 $ — $ — Mutual funds 3,069 — 3,069 — Total VEBA investments 3,089 20 3,069 — Financial transmission rights 1,132 — — 1,132 Total financial assets measured at fair value $ 4,221 $ 20 $ 3,069 $ 1,132 Financial liabilities: Interest rate hedges $ 75,824 $ — $ 75,824 $ — Total financial liabilities measured at fair value $ 75,824 $ — $ 75,824 $ — Assets and Liabilities at Fair Value Level 1 Level 2 Level 3 Fair value at December 31, 2019 Based on quoted market prices in active markets Other observable inputs Unobservable inputs (In Thousands) Financial assets: VEBA investments: Money market funds $ 25 $ 25 $ — $ — Mutual funds 2,854 — 2,854 — Total VEBA investments 2,879 25 2,854 — Financial transmission rights 864 — — 864 Total financial assets measured at fair value $ 3,743 $ 25 $ 2,854 $ 864 Financial liabilities: Interest rate hedges $ 26,560 $ — $ 26,560 $ — Total financial liabilities measured at fair value $ 26,560 $ — $ 26,560 $ — </t>
        </is>
      </c>
    </row>
    <row r="5">
      <c r="A5" s="4" t="inlineStr">
        <is>
          <t>Schedule Of Face And Fair Value Of Debt</t>
        </is>
      </c>
      <c r="B5" s="4" t="inlineStr">
        <is>
          <t xml:space="preserve">The following table shows the face value and the fair value of fixed-rate and variable-rate indebtedness (Level 2) for the periods ending: September 30, 2020 December 31, 2019 Face Value Fair Value Face Value Fair Value (In Thousands) Fixed-rate $ 2,593,800 $ 3,187,023 $ 2,523,800 $ 2,876,140 Variable-rate 140,000 140,000 155,000 155,000 Total indebtedness $ 2,733,800 $ 3,327,023 $ 2,678,800 $ 3,031,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Abstract]</t>
        </is>
      </c>
    </row>
    <row r="4">
      <c r="A4" s="4" t="inlineStr">
        <is>
          <t>Schedule of Derivative Instruments, Effect on Other Comprehensive Income (Loss) [Table Text Block]</t>
        </is>
      </c>
      <c r="B4" s="4" t="inlineStr">
        <is>
          <t>The following tables provide information on gains or losses recognized in AOCL for the cash flow hedges for the periods indicated: Interest Rate Hedges for the Three Months Ended September 30, $ in thousands (net of tax) 2020 2019 Beginning accumulated derivative loss in AOCL $ (58,745) $ (17,188) Net gains / (losses) associated with current period hedging transactions 3,707 (12,534) Net losses reclassified to interest expense, net of tax 1,344 — Ending accumulated derivative loss in AOCL $ (53,694) $ (29,722) Interest Rate Hedges for the Nine Months Ended September 30, $ in thousands (net of tax) 2020 2019 Beginning accumulated derivative loss in AOCL $ (19,750) $ — Net losses associated with current period hedging transactions (36,632) (29,722) Net losses reclassified to interest expense, net of tax 2,688 — Ending accumulated derivative loss in AOCL $ (53,694) $ (29,722) Loss expected to be reclassified to earnings in the next twelve months $ (5,375) Maximum length of time that we are hedging our exposure to variability in future cash flows related to forecasted transactions (in months) 48</t>
        </is>
      </c>
    </row>
    <row r="5">
      <c r="A5" s="4" t="inlineStr">
        <is>
          <t>Schedule of Derivative Instruments [Table Text Block]</t>
        </is>
      </c>
      <c r="B5" s="4" t="inlineStr">
        <is>
          <t>At September 30, 2020 , IPL's outstanding derivative instruments were as follows: Commodity Accounting Treatment (a) Unit Purchases Sales Net Purchases/(Sales) Interest rate hedges Designated USD $ 400,000 $ — $ 400,000 FTRs Not Designated MWh 5,135 — 5,135 (a) Refers to whether the derivative instruments have been designated as a cash flow hed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Long-Term Indebtedness</t>
        </is>
      </c>
      <c r="B4" s="4" t="inlineStr">
        <is>
          <t>The following table presents our long-term debt: September 30, December 31, Series Due 2020 2019 (In Thousands) IPL first mortgage bonds: 3.875% (1) August 2021 $ 55,000 $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042) (6,156) Deferred financing costs (16,186) (16,629) Total IPL first mortgage bonds 1,691,572 1,691,015 IPL unsecured debt: Variable - 1.047% (2) December 2020 30,000 30,000 Variable - 1.047% (2) December 2020 60,000 60,000 Deferred financing costs (28) (114) Total IPL unsecured debt 89,972 89,886 Total Long-term Debt – IPL 1,781,544 1,780,901 Long-term Debt – IPALCO: Term Loan July 2020 — 65,000 3.45% Senior Secured Notes July 2020 — 405,000 3.70% Senior Secured Notes September 2024 405,000 405,000 4.25% Senior Secured Notes May 2030 475,000 — Unamortized discount – net (649) (313) Deferred financing costs (8,903) (3,959) Total Long-term Debt – IPALCO 870,448 870,728 Total Consolidated IPALCO Long-term Debt 2,651,992 2,651,629 Less: Current Portion of Long-term Debt 184,853 559,199 Net Consolidated IPALCO Long-term Debt $ 2,467,139 $ 2,092,430 (1) First mortgage bonds issued to the Indiana Finance Authority to secure the loan of proceeds from tax-exempt bonds issued by the Indiana Finance Autho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Tables)</t>
        </is>
      </c>
      <c r="B1" s="2" t="inlineStr">
        <is>
          <t>9 Months Ended</t>
        </is>
      </c>
    </row>
    <row r="2">
      <c r="B2" s="2" t="inlineStr">
        <is>
          <t>Sep. 30, 2020</t>
        </is>
      </c>
    </row>
    <row r="3">
      <c r="A3" s="3" t="inlineStr">
        <is>
          <t>Retirement Benefits [Abstract]</t>
        </is>
      </c>
    </row>
    <row r="4">
      <c r="A4" s="4" t="inlineStr">
        <is>
          <t>Schedule Of Net Periodic Benefit Costs</t>
        </is>
      </c>
      <c r="B4" s="4" t="inlineStr">
        <is>
          <t xml:space="preserve">The following table presents net periodic benefit cost information relating to the Pension Plans combined: For the Three Months Ended For the Nine Months Ended September 30, September 30, 2020 2019 2020 2019 (In Thousands) (In Thousands) Components of net periodic benefit cost: Service cost $ 2,068 $ 1,853 $ 6,204 $ 5,558 Interest cost 5,538 6,836 16,614 20,508 Expected return on plan assets (9,445) (7,477) (28,335) (22,431) Amortization of prior service cost 920 956 2,758 2,869 Amortization of actuarial loss 2,029 2,770 6,086 8,311 Net periodic benefit cost $ 1,110 $ 4,938 $ 3,327 $ 14,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Information [Line Items]</t>
        </is>
      </c>
    </row>
    <row r="4">
      <c r="A4" s="4" t="inlineStr">
        <is>
          <t>Schedule of Segment Reporting Information, by Segment [Table Text Block]</t>
        </is>
      </c>
      <c r="B4" s="4" t="inlineStr">
        <is>
          <t xml:space="preserve">The following table provides information about IPALCO’s business segments (in thousands): Three Months Ended Three Months Ended September 30, 2020 September 30, 2019 Utility All Other Total Utility All Other Total Revenues $ 356,088 $ — $ 356,088 $ 398,456 $ — $ 398,456 Depreciation and amortization $ 62,359 $ — $ 62,359 $ 60,373 $ — $ 60,373 Interest expense $ 21,725 $ 11,016 $ 32,741 $ 22,244 $ 8,376 $ 30,620 Earnings/(loss) from operations before income tax $ 62,098 $ (10,818) $ 51,280 $ 69,881 $ (8,287) $ 61,594 Nine Months Ended Nine Months Ended September 30, 2020 September 30, 2019 Utility All Other Total Utility All Other Total Revenues $ 1,024,973 $ — $ 1,024,973 $ 1,121,634 $ — $ 1,121,634 Depreciation and amortization $ 184,166 $ — $ 184,166 $ 179,939 $ — $ 179,939 Interest expense $ 65,527 $ 31,230 $ 96,757 $ 66,757 $ 24,636 $ 91,393 Earnings/(loss) from operations before income tax $ 155,835 $ (34,512) $ 121,323 $ 158,153 $ (24,697) $ 133,456 Capital expenditures (1) $ 149,420 $ — $ 149,420 $ 131,682 $ — $ 131,682 As of September 30, 2020 As of December 31, 2019 Utility All Other Total Utility All Other Total Total assets $ 4,942,923 $ 15,377 $ 4,958,300 $ 4,918,408 $ 10,261 $ 4,928,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Sep. 30, 2020</t>
        </is>
      </c>
    </row>
    <row r="3">
      <c r="A3" s="3" t="inlineStr">
        <is>
          <t>Disaggregation of Revenue [Line Items]</t>
        </is>
      </c>
    </row>
    <row r="4">
      <c r="A4" s="4" t="inlineStr">
        <is>
          <t>Disaggregation of Revenue [Table Text Block]</t>
        </is>
      </c>
      <c r="B4" s="4" t="inlineStr">
        <is>
          <t>The following table presents our revenue from contracts with customers and other revenue (in thousands): For the Three Months Ended For the Three Months Ended September 30, 2020 September 30, 2019 Retail Revenues Retail revenue from contracts with customers: Residential $ 145,407 $ 155,670 Small commercial and industrial 50,023 56,192 Large commercial and industrial 127,884 151,816 Public lighting 2,268 2,403 Other (1) 3,875 3,864 Total retail revenue from contracts with customers 329,457 369,945 Alternative revenue programs 5,225 6,478 Wholesale Revenues Wholesale revenue from contracts with customers: 17,667 18,426 Miscellaneous Revenues Transmission and other revenue from contracts with customers 3,331 3,091 Other miscellaneous revenues (2) 408 516 Total Revenues $ 356,088 $ 398,456 (1) Other retail revenue from contracts with customers includes miscellaneous charges to customers (2) Other miscellaneous revenue includes lease and other miscellaneous revenues not accounted for under ASC 606 For the Nine Months Ended For the Nine Months Ended September 30, 2020 September 30, 2019 Retail Revenues Retail revenue from contracts with customers: Residential $ 428,568 $ 450,864 Small commercial and industrial 147,678 165,961 Large commercial and industrial 369,224 424,348 Public lighting 6,881 4,893 Other (1) 10,568 10,372 Total retail revenue from contracts with customers 962,919 1,056,438 Alternative revenue programs 18,910 19,069 Wholesale Revenues Wholesale revenue from contracts with customers: 33,476 35,533 Miscellaneous Revenues Transmission and other revenue from contracts with customers 8,392 8,474 Other miscellaneous revenues (2) 1,276 2,120 Total Revenues $ 1,024,973 $ 1,121,634 (1) Other retail revenue from contracts with customers includes miscellaneous charges to customers (2) Other miscellaneous revenue includes lease and other miscellaneous revenues not accounted for under ASC 6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Operating Lease, Lease Income [Table Text Block]</t>
        </is>
      </c>
      <c r="B4" s="4" t="inlineStr">
        <is>
          <t xml:space="preserve">The following table shows the future minimum lease receipts as of September 30, 2020 for the remainder of 2020 through 2024 and thereafter (in thousands): Operating Leases 2020 $ 222 2021 886 2022 906 2023 906 2024 786 Thereafter 2,628 Total $ 6,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State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Comprehensive Income (Loss), Unrealized Gain (Loss) on Derivatives Arising During Period, Tax</t>
        </is>
      </c>
      <c r="B3" s="6" t="n">
        <v>-1278</v>
      </c>
      <c r="C3" s="6" t="n">
        <v>4322</v>
      </c>
      <c r="D3" s="6" t="n">
        <v>12632</v>
      </c>
      <c r="E3" s="6" t="n">
        <v>10188</v>
      </c>
    </row>
    <row r="4">
      <c r="A4" s="4" t="inlineStr">
        <is>
          <t>Net Income (Loss) Available to Common Stockholders, Basic</t>
        </is>
      </c>
      <c r="B4" s="5" t="n">
        <v>39496</v>
      </c>
      <c r="C4" s="5" t="n">
        <v>47703</v>
      </c>
      <c r="D4" s="5" t="n">
        <v>92995</v>
      </c>
      <c r="E4" s="5" t="n">
        <v>102794</v>
      </c>
    </row>
    <row r="5">
      <c r="A5" s="4" t="inlineStr">
        <is>
          <t>Other Comprehensive Income (Loss), Unrealized Gain (Loss) on Derivatives Arising During Period, Net of Tax</t>
        </is>
      </c>
      <c r="B5" s="5" t="n">
        <v>3707</v>
      </c>
      <c r="C5" s="5" t="n">
        <v>-12534</v>
      </c>
      <c r="D5" s="5" t="n">
        <v>-36632</v>
      </c>
      <c r="E5" s="5" t="n">
        <v>-29722</v>
      </c>
    </row>
    <row r="6">
      <c r="A6" s="4" t="inlineStr">
        <is>
          <t>Other Comprehensive Income (Loss), Derivatives Qualifying as Hedges, Net of Tax</t>
        </is>
      </c>
      <c r="B6" s="5" t="n">
        <v>5051</v>
      </c>
      <c r="C6" s="5" t="n">
        <v>-12534</v>
      </c>
      <c r="D6" s="5" t="n">
        <v>-33944</v>
      </c>
      <c r="E6" s="5" t="n">
        <v>-29722</v>
      </c>
    </row>
    <row r="7">
      <c r="A7" s="4" t="inlineStr">
        <is>
          <t>Other Comprehensive Income (Loss), Net of Tax</t>
        </is>
      </c>
      <c r="B7" s="5" t="n">
        <v>5051</v>
      </c>
      <c r="C7" s="5" t="n">
        <v>-12534</v>
      </c>
      <c r="D7" s="5" t="n">
        <v>-33944</v>
      </c>
      <c r="E7" s="5" t="n">
        <v>-29722</v>
      </c>
    </row>
    <row r="8">
      <c r="A8" s="4" t="inlineStr">
        <is>
          <t>Comprehensive Income (Loss), Net of Tax, Including Portion Attributable to Noncontrolling Interest</t>
        </is>
      </c>
      <c r="B8" s="5" t="n">
        <v>44547</v>
      </c>
      <c r="C8" s="5" t="n">
        <v>35169</v>
      </c>
      <c r="D8" s="5" t="n">
        <v>59051</v>
      </c>
      <c r="E8" s="5" t="n">
        <v>73072</v>
      </c>
    </row>
    <row r="9">
      <c r="A9" s="4" t="inlineStr">
        <is>
          <t>Other Comprehensive Income (Loss), Reclassification Adjustment from AOCI on Derivatives, Net of Tax</t>
        </is>
      </c>
      <c r="B9" s="5" t="n">
        <v>1344</v>
      </c>
      <c r="C9" s="5" t="n">
        <v>0</v>
      </c>
      <c r="D9" s="5" t="n">
        <v>2688</v>
      </c>
      <c r="E9" s="5" t="n">
        <v>0</v>
      </c>
    </row>
    <row r="10">
      <c r="A10" s="4" t="inlineStr">
        <is>
          <t>Other Comprehensive Income (Loss), Reclassification Adjustment from AOCI on Derivatives, Tax</t>
        </is>
      </c>
      <c r="B10" s="6" t="n">
        <v>463</v>
      </c>
      <c r="C10" s="6" t="n">
        <v>0</v>
      </c>
      <c r="D10" s="6" t="n">
        <v>926</v>
      </c>
      <c r="E10"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9 Months Ended</t>
        </is>
      </c>
    </row>
    <row r="2">
      <c r="B2" s="2" t="inlineStr">
        <is>
          <t>Sep. 30, 2020</t>
        </is>
      </c>
    </row>
    <row r="3">
      <c r="A3" s="3" t="inlineStr">
        <is>
          <t>Risks and Uncertainties [Abstract]</t>
        </is>
      </c>
    </row>
    <row r="4">
      <c r="A4" s="4" t="inlineStr">
        <is>
          <t>Unusual Risks and Uncertainties</t>
        </is>
      </c>
      <c r="B4" s="4" t="inlineStr">
        <is>
          <t>As the economic impact of the COVID-19 pandemic started to materialize in Indiana in the second half of March and continued in the second and third quarters of 2020, the COVID-19 pandemic primarily impacted our retail sales demand as shown by the changes in weather-normalized volumes of kWh sold: Customer class For the three months ended September 30, 2020 compared to the same period in 2019 For the six months ended September 30, 2020 compared to the same period in 2019 (1) For the nine months ended September 30, 2020 compared to the same period in 2019 Residential 3.9 % 5.1 % 3.7 % Small commercial and industrial (4.2) % (7.0) % (5.1) % Large commercial and industrial (7.9) % (9.3) % (7.3) % 1) This period most closely approximates the duration of the economic impact on our sales demand as a result of the COVID-19 pandemi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 width="41" customWidth="1" min="8" max="8"/>
    <col width="21" customWidth="1" min="9" max="9"/>
    <col width="21" customWidth="1" min="10" max="10"/>
    <col width="21" customWidth="1" min="11" max="11"/>
  </cols>
  <sheetData>
    <row r="1">
      <c r="A1" s="1" t="inlineStr">
        <is>
          <t>Overview and Summary of Significant Accounting Policies (Details) $ in Thousands</t>
        </is>
      </c>
      <c r="B1" s="2" t="inlineStr">
        <is>
          <t>3 Months Ended</t>
        </is>
      </c>
      <c r="H1" s="2" t="inlineStr">
        <is>
          <t>9 Months Ended</t>
        </is>
      </c>
    </row>
    <row r="2">
      <c r="B2" s="2" t="inlineStr">
        <is>
          <t>Sep. 30, 2020USD ($)generating_stationMW</t>
        </is>
      </c>
      <c r="C2" s="2" t="inlineStr">
        <is>
          <t>Jun. 30, 2020USD ($)</t>
        </is>
      </c>
      <c r="D2" s="2" t="inlineStr">
        <is>
          <t>Mar. 31, 2020USD ($)</t>
        </is>
      </c>
      <c r="E2" s="2" t="inlineStr">
        <is>
          <t>Sep. 30, 2019USD ($)</t>
        </is>
      </c>
      <c r="F2" s="2" t="inlineStr">
        <is>
          <t>Jun. 30, 2019USD ($)</t>
        </is>
      </c>
      <c r="G2" s="2" t="inlineStr">
        <is>
          <t>Mar. 31, 2019USD ($)</t>
        </is>
      </c>
      <c r="H2" s="2" t="inlineStr">
        <is>
          <t>Sep. 30, 2020USD ($)generating_stationMW</t>
        </is>
      </c>
      <c r="I2" s="2" t="inlineStr">
        <is>
          <t>Sep. 30, 2019USD ($)</t>
        </is>
      </c>
      <c r="J2" s="2" t="inlineStr">
        <is>
          <t>Dec. 31, 2019USD ($)</t>
        </is>
      </c>
      <c r="K2" s="2" t="inlineStr">
        <is>
          <t>Dec. 31, 2018USD ($)</t>
        </is>
      </c>
    </row>
    <row r="3">
      <c r="A3" s="3" t="inlineStr">
        <is>
          <t>Debt Instrument [Line Items]</t>
        </is>
      </c>
    </row>
    <row r="4">
      <c r="A4" s="4" t="inlineStr">
        <is>
          <t>Stockholders' Equity, Including Portion Attributable to Noncontrolling Interest</t>
        </is>
      </c>
      <c r="B4" s="6" t="n">
        <v>511659</v>
      </c>
      <c r="C4" s="6" t="n">
        <v>507839</v>
      </c>
      <c r="D4" s="6" t="n">
        <v>518761</v>
      </c>
      <c r="E4" s="6" t="n">
        <v>551786</v>
      </c>
      <c r="F4" s="6" t="n">
        <v>551327</v>
      </c>
      <c r="G4" s="6" t="n">
        <v>577153</v>
      </c>
      <c r="H4" s="6" t="n">
        <v>511659</v>
      </c>
      <c r="I4" s="6" t="n">
        <v>551786</v>
      </c>
      <c r="J4" s="6" t="n">
        <v>546476</v>
      </c>
      <c r="K4" s="6" t="n">
        <v>573266</v>
      </c>
    </row>
    <row r="5">
      <c r="A5" s="4" t="inlineStr">
        <is>
          <t>Accumulated Other Comprehensive Income (Loss), Net of Tax</t>
        </is>
      </c>
      <c r="B5" s="5" t="n">
        <v>-53694</v>
      </c>
      <c r="H5" s="5" t="n">
        <v>-53694</v>
      </c>
      <c r="J5" s="5" t="n">
        <v>-19750</v>
      </c>
    </row>
    <row r="6">
      <c r="A6" s="4" t="inlineStr">
        <is>
          <t>Other Comprehensive Income (Loss), Unrealized Gain (Loss) on Derivatives Arising During Period, Net of Tax</t>
        </is>
      </c>
      <c r="B6" s="5" t="n">
        <v>3707</v>
      </c>
      <c r="E6" s="5" t="n">
        <v>-12534</v>
      </c>
      <c r="H6" s="5" t="n">
        <v>-36632</v>
      </c>
      <c r="I6" s="5" t="n">
        <v>-29722</v>
      </c>
    </row>
    <row r="7">
      <c r="A7" s="4" t="inlineStr">
        <is>
          <t>Inventories</t>
        </is>
      </c>
      <c r="B7" s="5" t="n">
        <v>36154</v>
      </c>
      <c r="H7" s="5" t="n">
        <v>36154</v>
      </c>
      <c r="J7" s="5" t="n">
        <v>26907</v>
      </c>
    </row>
    <row r="8">
      <c r="A8" s="4" t="inlineStr">
        <is>
          <t>Cash and cash equivalents</t>
        </is>
      </c>
      <c r="B8" s="6" t="n">
        <v>38815</v>
      </c>
      <c r="H8" s="6" t="n">
        <v>38815</v>
      </c>
      <c r="J8" s="5" t="n">
        <v>48152</v>
      </c>
    </row>
    <row r="9">
      <c r="A9" s="4" t="inlineStr">
        <is>
          <t>Number of customers</t>
        </is>
      </c>
      <c r="B9" s="5" t="n">
        <v>510000</v>
      </c>
      <c r="H9" s="5" t="n">
        <v>510000</v>
      </c>
    </row>
    <row r="10">
      <c r="A10" s="4" t="inlineStr">
        <is>
          <t>Number of generating stations | generating_station</t>
        </is>
      </c>
      <c r="B10" s="5" t="n">
        <v>4</v>
      </c>
      <c r="H10" s="5" t="n">
        <v>4</v>
      </c>
    </row>
    <row r="11">
      <c r="A11" s="4" t="inlineStr">
        <is>
          <t>Restricted Cash and Cash Equivalents</t>
        </is>
      </c>
      <c r="B11" s="6" t="n">
        <v>20513</v>
      </c>
      <c r="H11" s="6" t="n">
        <v>20513</v>
      </c>
      <c r="J11" s="5" t="n">
        <v>400</v>
      </c>
    </row>
    <row r="12">
      <c r="A12" s="4" t="inlineStr">
        <is>
          <t>Cash, Cash Equivalents, Restricted Cash and Restricted Cash Equivalents</t>
        </is>
      </c>
      <c r="B12" s="5" t="n">
        <v>59328</v>
      </c>
      <c r="E12" s="5" t="n">
        <v>48813</v>
      </c>
      <c r="H12" s="5" t="n">
        <v>59328</v>
      </c>
      <c r="I12" s="5" t="n">
        <v>48813</v>
      </c>
      <c r="J12" s="5" t="n">
        <v>48552</v>
      </c>
      <c r="K12" s="6" t="n">
        <v>33599</v>
      </c>
    </row>
    <row r="13">
      <c r="A13" s="4" t="inlineStr">
        <is>
          <t>Regulatory assets, current</t>
        </is>
      </c>
      <c r="B13" s="5" t="n">
        <v>59498</v>
      </c>
      <c r="H13" s="5" t="n">
        <v>59498</v>
      </c>
      <c r="J13" s="5" t="n">
        <v>56662</v>
      </c>
    </row>
    <row r="14">
      <c r="A14" s="4" t="inlineStr">
        <is>
          <t>Inventory, Net</t>
        </is>
      </c>
      <c r="B14" s="5" t="n">
        <v>95652</v>
      </c>
      <c r="H14" s="5" t="n">
        <v>95652</v>
      </c>
      <c r="J14" s="5" t="n">
        <v>83569</v>
      </c>
    </row>
    <row r="15">
      <c r="A15" s="4" t="inlineStr">
        <is>
          <t>Other Comprehensive Income (Loss), Net of Tax</t>
        </is>
      </c>
      <c r="B15" s="5" t="n">
        <v>5051</v>
      </c>
      <c r="C15" s="5" t="n">
        <v>-2682</v>
      </c>
      <c r="D15" s="6" t="n">
        <v>-36313</v>
      </c>
      <c r="E15" s="5" t="n">
        <v>-12534</v>
      </c>
      <c r="F15" s="5" t="n">
        <v>-11649</v>
      </c>
      <c r="G15" s="6" t="n">
        <v>-5539</v>
      </c>
      <c r="H15" s="5" t="n">
        <v>-33944</v>
      </c>
      <c r="I15" s="5" t="n">
        <v>-29722</v>
      </c>
    </row>
    <row r="16">
      <c r="A16" s="4" t="inlineStr">
        <is>
          <t>Accounts Receivable, Allowance for Credit Loss, Current</t>
        </is>
      </c>
      <c r="B16" s="5" t="n">
        <v>3520</v>
      </c>
      <c r="H16" s="5" t="n">
        <v>3520</v>
      </c>
      <c r="J16" s="5" t="n">
        <v>921</v>
      </c>
    </row>
    <row r="17">
      <c r="A17" s="4" t="inlineStr">
        <is>
          <t>Accounts Receivable, Credit Loss Expense (Reversal)</t>
        </is>
      </c>
      <c r="H17" s="5" t="n">
        <v>4365</v>
      </c>
    </row>
    <row r="18">
      <c r="A18" s="4" t="inlineStr">
        <is>
          <t>Accounts Receivable, Allowance for Credit Loss, Writeoff</t>
        </is>
      </c>
      <c r="H18" s="5" t="n">
        <v>-5124</v>
      </c>
    </row>
    <row r="19">
      <c r="A19" s="4" t="inlineStr">
        <is>
          <t>Accounts Receivable, Allowance for Credit Loss, Recovery</t>
        </is>
      </c>
      <c r="H19" s="5" t="n">
        <v>3358</v>
      </c>
    </row>
    <row r="20">
      <c r="A20" s="3" t="inlineStr">
        <is>
          <t>Reclassification Adjustment out of Accumulated Other Comprehensive Income [Line Items]</t>
        </is>
      </c>
    </row>
    <row r="21">
      <c r="A21" s="4" t="inlineStr">
        <is>
          <t>Accumulated Other Comprehensive Income (Loss), Net of Tax</t>
        </is>
      </c>
      <c r="B21" s="5" t="n">
        <v>-53694</v>
      </c>
      <c r="H21" s="5" t="n">
        <v>-53694</v>
      </c>
      <c r="J21" s="6" t="n">
        <v>-19750</v>
      </c>
    </row>
    <row r="22">
      <c r="A22" s="4" t="inlineStr">
        <is>
          <t>Other Comprehensive Income (Loss), before Reclassifications, Net of Tax</t>
        </is>
      </c>
      <c r="H22" s="5" t="n">
        <v>-36632</v>
      </c>
    </row>
    <row r="23">
      <c r="A23" s="4" t="inlineStr">
        <is>
          <t>Income Tax Expense (Benefit)</t>
        </is>
      </c>
      <c r="B23" s="5" t="n">
        <v>10981</v>
      </c>
      <c r="E23" s="5" t="n">
        <v>13088</v>
      </c>
      <c r="H23" s="5" t="n">
        <v>25918</v>
      </c>
      <c r="I23" s="5" t="n">
        <v>28252</v>
      </c>
    </row>
    <row r="24">
      <c r="A24" s="4" t="inlineStr">
        <is>
          <t>Income Tax Expense (Benefit)</t>
        </is>
      </c>
      <c r="B24" s="6" t="n">
        <v>10981</v>
      </c>
      <c r="E24" s="5" t="n">
        <v>13088</v>
      </c>
      <c r="H24" s="5" t="n">
        <v>25918</v>
      </c>
      <c r="I24" s="5" t="n">
        <v>28252</v>
      </c>
    </row>
    <row r="25">
      <c r="A25" s="4" t="inlineStr">
        <is>
          <t>Reclassification from AOCI, Current Period, Net of Tax, Attributable to Parent</t>
        </is>
      </c>
      <c r="H25" s="6" t="n">
        <v>2688</v>
      </c>
    </row>
    <row r="26">
      <c r="A26" s="4" t="inlineStr">
        <is>
          <t>Indianapolis Power And Light Company [Member]</t>
        </is>
      </c>
    </row>
    <row r="27">
      <c r="A27" s="3" t="inlineStr">
        <is>
          <t>Debt Instrument [Line Items]</t>
        </is>
      </c>
    </row>
    <row r="28">
      <c r="A28" s="4" t="inlineStr">
        <is>
          <t>Electric generation capability for winter, megawatts | MW</t>
        </is>
      </c>
      <c r="B28" s="5" t="n">
        <v>3705</v>
      </c>
      <c r="H28" s="5" t="n">
        <v>3705</v>
      </c>
    </row>
    <row r="29">
      <c r="A29" s="4" t="inlineStr">
        <is>
          <t>Electric generation capability for summer, megawatts | MW</t>
        </is>
      </c>
      <c r="B29" s="5" t="n">
        <v>3560</v>
      </c>
      <c r="H29" s="5" t="n">
        <v>3560</v>
      </c>
    </row>
    <row r="30">
      <c r="A30" s="4" t="inlineStr">
        <is>
          <t>Aes U.S. Investments [Member]</t>
        </is>
      </c>
    </row>
    <row r="31">
      <c r="A31" s="3" t="inlineStr">
        <is>
          <t>Debt Instrument [Line Items]</t>
        </is>
      </c>
    </row>
    <row r="32">
      <c r="A32" s="4" t="inlineStr">
        <is>
          <t>Ownership percentage by parent (percent)</t>
        </is>
      </c>
      <c r="B32" s="4" t="inlineStr">
        <is>
          <t>82.35%</t>
        </is>
      </c>
      <c r="H32" s="4" t="inlineStr">
        <is>
          <t>82.35%</t>
        </is>
      </c>
    </row>
    <row r="33">
      <c r="A33" s="4" t="inlineStr">
        <is>
          <t>CDPQ [Member]</t>
        </is>
      </c>
    </row>
    <row r="34">
      <c r="A34" s="3" t="inlineStr">
        <is>
          <t>Debt Instrument [Line Items]</t>
        </is>
      </c>
    </row>
    <row r="35">
      <c r="A35" s="4" t="inlineStr">
        <is>
          <t>Ownership percentage by parent (percent)</t>
        </is>
      </c>
      <c r="B35" s="4" t="inlineStr">
        <is>
          <t>17.65%</t>
        </is>
      </c>
      <c r="H35" s="4" t="inlineStr">
        <is>
          <t>17.65%</t>
        </is>
      </c>
    </row>
    <row r="36">
      <c r="A36" s="4" t="inlineStr">
        <is>
          <t>Ownership interest in parent company (percent)</t>
        </is>
      </c>
      <c r="B36" s="4" t="inlineStr">
        <is>
          <t>15.00%</t>
        </is>
      </c>
      <c r="H36" s="4" t="inlineStr">
        <is>
          <t>15.00%</t>
        </is>
      </c>
    </row>
    <row r="37">
      <c r="A37" s="4" t="inlineStr">
        <is>
          <t>AES U.S. Holdings, LLC [Member]</t>
        </is>
      </c>
    </row>
    <row r="38">
      <c r="A38" s="3" t="inlineStr">
        <is>
          <t>Debt Instrument [Line Items]</t>
        </is>
      </c>
    </row>
    <row r="39">
      <c r="A39" s="4" t="inlineStr">
        <is>
          <t>Ownership interest in parent company (percent)</t>
        </is>
      </c>
      <c r="B39" s="4" t="inlineStr">
        <is>
          <t>85.00%</t>
        </is>
      </c>
      <c r="H39" s="4" t="inlineStr">
        <is>
          <t>85.00%</t>
        </is>
      </c>
    </row>
    <row r="40">
      <c r="A40" s="4" t="inlineStr">
        <is>
          <t>Harding Street [Member]</t>
        </is>
      </c>
    </row>
    <row r="41">
      <c r="A41" s="3" t="inlineStr">
        <is>
          <t>Debt Instrument [Line Items]</t>
        </is>
      </c>
    </row>
    <row r="42">
      <c r="A42" s="4" t="inlineStr">
        <is>
          <t>Amount of New Operation for Battery Storage Unit, megawatts | MW</t>
        </is>
      </c>
      <c r="B42" s="5" t="n">
        <v>20</v>
      </c>
      <c r="H42" s="5" t="n">
        <v>20</v>
      </c>
    </row>
    <row r="43">
      <c r="A43" s="4" t="inlineStr">
        <is>
          <t>Interest Rate Contract [Member]</t>
        </is>
      </c>
    </row>
    <row r="44">
      <c r="A44" s="3" t="inlineStr">
        <is>
          <t>Debt Instrument [Line Items]</t>
        </is>
      </c>
    </row>
    <row r="45">
      <c r="A45" s="4" t="inlineStr">
        <is>
          <t>Other Comprehensive Income (Loss), Unrealized Gain (Loss) on Derivatives Arising During Period, Net of Tax</t>
        </is>
      </c>
      <c r="B45" s="6" t="n">
        <v>3707</v>
      </c>
      <c r="E45" s="5" t="n">
        <v>-12534</v>
      </c>
      <c r="H45" s="6" t="n">
        <v>-36632</v>
      </c>
      <c r="I45" s="5" t="n">
        <v>-29722</v>
      </c>
    </row>
    <row r="46">
      <c r="A46" s="4" t="inlineStr">
        <is>
          <t>Accumulated Other Comprehensive Income (Loss), Cumulative Changes in Net Gain (Loss) from Cash Flow Hedges, Effect Net of Tax</t>
        </is>
      </c>
      <c r="B46" s="5" t="n">
        <v>-53694</v>
      </c>
      <c r="C46" s="6" t="n">
        <v>-58745</v>
      </c>
      <c r="E46" s="5" t="n">
        <v>-29722</v>
      </c>
      <c r="F46" s="6" t="n">
        <v>-17188</v>
      </c>
      <c r="H46" s="5" t="n">
        <v>-53694</v>
      </c>
      <c r="I46" s="5" t="n">
        <v>-29722</v>
      </c>
    </row>
    <row r="47">
      <c r="A47" s="4" t="inlineStr">
        <is>
          <t>Accumulated Net Gain (Loss) from Cash Flow Hedges Attributable to Parent [Member] | Reclassification out of Accumulated Other Comprehensive Income [Member]</t>
        </is>
      </c>
    </row>
    <row r="48">
      <c r="A48" s="3" t="inlineStr">
        <is>
          <t>Debt Instrument [Line Items]</t>
        </is>
      </c>
    </row>
    <row r="49">
      <c r="A49" s="4" t="inlineStr">
        <is>
          <t>Interest and Debt Expense</t>
        </is>
      </c>
      <c r="B49" s="5" t="n">
        <v>1807</v>
      </c>
      <c r="E49" s="5" t="n">
        <v>0</v>
      </c>
      <c r="H49" s="5" t="n">
        <v>3614</v>
      </c>
      <c r="I49" s="5" t="n">
        <v>0</v>
      </c>
    </row>
    <row r="50">
      <c r="A50" s="3" t="inlineStr">
        <is>
          <t>Reclassification Adjustment out of Accumulated Other Comprehensive Income [Line Items]</t>
        </is>
      </c>
    </row>
    <row r="51">
      <c r="A51" s="4" t="inlineStr">
        <is>
          <t>Interest and Debt Expense</t>
        </is>
      </c>
      <c r="B51" s="5" t="n">
        <v>1807</v>
      </c>
      <c r="E51" s="5" t="n">
        <v>0</v>
      </c>
      <c r="H51" s="5" t="n">
        <v>3614</v>
      </c>
      <c r="I51" s="5" t="n">
        <v>0</v>
      </c>
    </row>
    <row r="52">
      <c r="A52" s="4" t="inlineStr">
        <is>
          <t>Income Tax Expense (Benefit)</t>
        </is>
      </c>
      <c r="B52" s="5" t="n">
        <v>-463</v>
      </c>
      <c r="E52" s="5" t="n">
        <v>0</v>
      </c>
      <c r="H52" s="5" t="n">
        <v>-926</v>
      </c>
      <c r="I52" s="5" t="n">
        <v>0</v>
      </c>
    </row>
    <row r="53">
      <c r="A53" s="4" t="inlineStr">
        <is>
          <t>Net Income (Loss), Including Portion Attributable to Noncontrolling Interest</t>
        </is>
      </c>
      <c r="B53" s="5" t="n">
        <v>-1344</v>
      </c>
      <c r="E53" s="5" t="n">
        <v>0</v>
      </c>
      <c r="H53" s="5" t="n">
        <v>-2688</v>
      </c>
      <c r="I53" s="5" t="n">
        <v>0</v>
      </c>
    </row>
    <row r="54">
      <c r="A54" s="4" t="inlineStr">
        <is>
          <t>Income Tax Expense (Benefit)</t>
        </is>
      </c>
      <c r="B54" s="5" t="n">
        <v>-463</v>
      </c>
      <c r="E54" s="5" t="n">
        <v>0</v>
      </c>
      <c r="H54" s="5" t="n">
        <v>-926</v>
      </c>
      <c r="I54" s="5" t="n">
        <v>0</v>
      </c>
    </row>
    <row r="55">
      <c r="A55" s="4" t="inlineStr">
        <is>
          <t>Net Income (Loss), Including Portion Attributable to Noncontrolling Interest</t>
        </is>
      </c>
      <c r="B55" s="6" t="n">
        <v>-1344</v>
      </c>
      <c r="E55" s="6" t="n">
        <v>0</v>
      </c>
      <c r="H55" s="6" t="n">
        <v>-2688</v>
      </c>
      <c r="I55" s="6" t="n">
        <v>0</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and Summary Of Significant Accounting Policies Schedule of cash, restricted cash and cash equivalents (Details) - USD ($) $ in Thousands</t>
        </is>
      </c>
      <c r="B1" s="2" t="inlineStr">
        <is>
          <t>Sep. 30, 2020</t>
        </is>
      </c>
      <c r="C1" s="2" t="inlineStr">
        <is>
          <t>Dec. 31, 2019</t>
        </is>
      </c>
      <c r="D1" s="2" t="inlineStr">
        <is>
          <t>Sep. 30, 2019</t>
        </is>
      </c>
      <c r="E1" s="2" t="inlineStr">
        <is>
          <t>Dec. 31, 2018</t>
        </is>
      </c>
    </row>
    <row r="2">
      <c r="A2" s="3" t="inlineStr">
        <is>
          <t>Cash and Cash Equivalents [Line Items]</t>
        </is>
      </c>
    </row>
    <row r="3">
      <c r="A3" s="4" t="inlineStr">
        <is>
          <t>Cash and cash equivalents</t>
        </is>
      </c>
      <c r="B3" s="6" t="n">
        <v>38815</v>
      </c>
      <c r="C3" s="6" t="n">
        <v>48152</v>
      </c>
    </row>
    <row r="4">
      <c r="A4" s="4" t="inlineStr">
        <is>
          <t>Restricted Cash and Cash Equivalents</t>
        </is>
      </c>
      <c r="B4" s="5" t="n">
        <v>20513</v>
      </c>
      <c r="C4" s="5" t="n">
        <v>400</v>
      </c>
    </row>
    <row r="5">
      <c r="A5" s="4" t="inlineStr">
        <is>
          <t>Cash, Cash Equivalents, Restricted Cash and Restricted Cash Equivalents</t>
        </is>
      </c>
      <c r="B5" s="6" t="n">
        <v>59328</v>
      </c>
      <c r="C5" s="6" t="n">
        <v>48552</v>
      </c>
      <c r="D5" s="6" t="n">
        <v>48813</v>
      </c>
      <c r="E5" s="6" t="n">
        <v>335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olicies Schedule of Accounts and notes receivable (Details) - USD ($) $ in Thousands</t>
        </is>
      </c>
      <c r="B1" s="2" t="inlineStr">
        <is>
          <t>Sep. 30, 2020</t>
        </is>
      </c>
      <c r="C1" s="2" t="inlineStr">
        <is>
          <t>Dec. 31, 2019</t>
        </is>
      </c>
    </row>
    <row r="2">
      <c r="A2" s="3" t="inlineStr">
        <is>
          <t>Accounts, Notes, Loans and Financing Receivable [Line Items]</t>
        </is>
      </c>
    </row>
    <row r="3">
      <c r="A3" s="4" t="inlineStr">
        <is>
          <t>Receivables from Customers</t>
        </is>
      </c>
      <c r="B3" s="6" t="n">
        <v>97018</v>
      </c>
      <c r="C3" s="6" t="n">
        <v>90747</v>
      </c>
    </row>
    <row r="4">
      <c r="A4" s="4" t="inlineStr">
        <is>
          <t>Unbilled Receivables, Current</t>
        </is>
      </c>
      <c r="B4" s="5" t="n">
        <v>54829</v>
      </c>
      <c r="C4" s="5" t="n">
        <v>65822</v>
      </c>
    </row>
    <row r="5">
      <c r="A5" s="4" t="inlineStr">
        <is>
          <t>Accounts Receivable, Related Parties</t>
        </is>
      </c>
      <c r="B5" s="5" t="n">
        <v>5645</v>
      </c>
      <c r="C5" s="5" t="n">
        <v>2717</v>
      </c>
    </row>
    <row r="6">
      <c r="A6" s="4" t="inlineStr">
        <is>
          <t>Other Receivables</t>
        </is>
      </c>
      <c r="B6" s="5" t="n">
        <v>4588</v>
      </c>
      <c r="C6" s="5" t="n">
        <v>2725</v>
      </c>
    </row>
    <row r="7">
      <c r="A7" s="4" t="inlineStr">
        <is>
          <t>Accounts Receivable, Allowance for Credit Loss</t>
        </is>
      </c>
      <c r="B7" s="5" t="n">
        <v>-3520</v>
      </c>
      <c r="C7" s="5" t="n">
        <v>-921</v>
      </c>
    </row>
    <row r="8">
      <c r="A8" s="4" t="inlineStr">
        <is>
          <t>Accounts Receivable, after Allowance for Credit Loss, Current</t>
        </is>
      </c>
      <c r="B8" s="6" t="n">
        <v>158560</v>
      </c>
      <c r="C8" s="6" t="n">
        <v>1610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gulatory Matters (Details) - USD ($) $ in Thousands</t>
        </is>
      </c>
      <c r="B1" s="2" t="inlineStr">
        <is>
          <t>9 Months Ended</t>
        </is>
      </c>
    </row>
    <row r="2">
      <c r="B2" s="2" t="inlineStr">
        <is>
          <t>Sep. 30, 2020</t>
        </is>
      </c>
      <c r="C2" s="2" t="inlineStr">
        <is>
          <t>Dec. 31, 2019</t>
        </is>
      </c>
      <c r="D2" s="2" t="inlineStr">
        <is>
          <t>Jul. 24, 2019</t>
        </is>
      </c>
    </row>
    <row r="3">
      <c r="A3" s="3" t="inlineStr">
        <is>
          <t>Regulatory Matters [Line Items]</t>
        </is>
      </c>
    </row>
    <row r="4">
      <c r="A4" s="4" t="inlineStr">
        <is>
          <t>TDSIC Plan Improvement Costs</t>
        </is>
      </c>
      <c r="D4" s="6" t="n">
        <v>1200000</v>
      </c>
    </row>
    <row r="5">
      <c r="A5" s="4" t="inlineStr">
        <is>
          <t>Total current regulatory assets</t>
        </is>
      </c>
      <c r="B5" s="6" t="n">
        <v>41663</v>
      </c>
      <c r="C5" s="6" t="n">
        <v>37398</v>
      </c>
    </row>
    <row r="6">
      <c r="A6" s="4" t="inlineStr">
        <is>
          <t>Total long-term regulatory assets</t>
        </is>
      </c>
      <c r="B6" s="5" t="n">
        <v>341066</v>
      </c>
      <c r="C6" s="5" t="n">
        <v>355614</v>
      </c>
    </row>
    <row r="7">
      <c r="A7" s="4" t="inlineStr">
        <is>
          <t>Total current regulatory liabilities</t>
        </is>
      </c>
      <c r="B7" s="5" t="n">
        <v>46871</v>
      </c>
      <c r="C7" s="5" t="n">
        <v>52654</v>
      </c>
    </row>
    <row r="8">
      <c r="A8" s="4" t="inlineStr">
        <is>
          <t>Total long-term regulatory liabilities</t>
        </is>
      </c>
      <c r="B8" s="5" t="n">
        <v>836976</v>
      </c>
      <c r="C8" s="6" t="n">
        <v>846430</v>
      </c>
    </row>
    <row r="9">
      <c r="A9" s="4" t="inlineStr">
        <is>
          <t>NOI Over Earnings</t>
        </is>
      </c>
      <c r="B9" s="5" t="n">
        <v>7300</v>
      </c>
    </row>
    <row r="10">
      <c r="A10" s="4" t="inlineStr">
        <is>
          <t>COVID-19 related uncollectible and incremental bad debt expense</t>
        </is>
      </c>
      <c r="B10" s="6" t="n">
        <v>5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Narrative) (Details) - USD ($) $ in Thousands</t>
        </is>
      </c>
      <c r="B1" s="2" t="inlineStr">
        <is>
          <t>Sep. 30, 2020</t>
        </is>
      </c>
      <c r="C1" s="2" t="inlineStr">
        <is>
          <t>Dec. 31, 2019</t>
        </is>
      </c>
    </row>
    <row r="2">
      <c r="A2" s="3" t="inlineStr">
        <is>
          <t>Fair Value, Option, Quantitative Disclosures [Line Items]</t>
        </is>
      </c>
    </row>
    <row r="3">
      <c r="A3" s="4" t="inlineStr">
        <is>
          <t>Investments, Fair Value Disclosure</t>
        </is>
      </c>
      <c r="B3" s="6" t="n">
        <v>3089</v>
      </c>
      <c r="C3" s="6" t="n">
        <v>2879</v>
      </c>
    </row>
    <row r="4">
      <c r="A4" s="4" t="inlineStr">
        <is>
          <t>Asset retirement obligations</t>
        </is>
      </c>
      <c r="B4" s="5" t="n">
        <v>199130</v>
      </c>
      <c r="C4" s="5" t="n">
        <v>204219</v>
      </c>
    </row>
    <row r="5">
      <c r="A5" s="4" t="inlineStr">
        <is>
          <t>Unamortized deferred financing costs</t>
        </is>
      </c>
      <c r="B5" s="5" t="n">
        <v>25100</v>
      </c>
      <c r="C5" s="5" t="n">
        <v>20700</v>
      </c>
    </row>
    <row r="6">
      <c r="A6" s="4" t="inlineStr">
        <is>
          <t>Unamortized debt discount</t>
        </is>
      </c>
      <c r="B6" s="5" t="n">
        <v>6700</v>
      </c>
      <c r="C6" s="5" t="n">
        <v>6500</v>
      </c>
    </row>
    <row r="7">
      <c r="A7" s="4" t="inlineStr">
        <is>
          <t>Financial Transmission Rights Fair Value Disclosure</t>
        </is>
      </c>
      <c r="B7" s="5" t="n">
        <v>1132</v>
      </c>
      <c r="C7" s="5" t="n">
        <v>864</v>
      </c>
    </row>
    <row r="8">
      <c r="A8" s="4" t="inlineStr">
        <is>
          <t>Assets, Fair Value Disclosure</t>
        </is>
      </c>
      <c r="B8" s="5" t="n">
        <v>4221</v>
      </c>
      <c r="C8" s="5" t="n">
        <v>3743</v>
      </c>
    </row>
    <row r="9">
      <c r="A9" s="4" t="inlineStr">
        <is>
          <t>Derivative Liability</t>
        </is>
      </c>
      <c r="C9" s="5" t="n">
        <v>26560</v>
      </c>
    </row>
    <row r="10">
      <c r="A10" s="4" t="inlineStr">
        <is>
          <t>Financial and Nonfinancial Liabilities, Fair Value Disclosure</t>
        </is>
      </c>
      <c r="B10" s="5" t="n">
        <v>75824</v>
      </c>
      <c r="C10" s="5" t="n">
        <v>26560</v>
      </c>
    </row>
    <row r="11">
      <c r="A11" s="4" t="inlineStr">
        <is>
          <t>Money Market Funds [Member]</t>
        </is>
      </c>
    </row>
    <row r="12">
      <c r="A12" s="3" t="inlineStr">
        <is>
          <t>Fair Value, Option, Quantitative Disclosures [Line Items]</t>
        </is>
      </c>
    </row>
    <row r="13">
      <c r="A13" s="4" t="inlineStr">
        <is>
          <t>Investments, Fair Value Disclosure</t>
        </is>
      </c>
      <c r="B13" s="5" t="n">
        <v>20</v>
      </c>
      <c r="C13" s="5" t="n">
        <v>25</v>
      </c>
    </row>
    <row r="14">
      <c r="A14" s="4" t="inlineStr">
        <is>
          <t>Mutual Fund [Member]</t>
        </is>
      </c>
    </row>
    <row r="15">
      <c r="A15" s="3" t="inlineStr">
        <is>
          <t>Fair Value, Option, Quantitative Disclosures [Line Items]</t>
        </is>
      </c>
    </row>
    <row r="16">
      <c r="A16" s="4" t="inlineStr">
        <is>
          <t>Investments, Fair Value Disclosure</t>
        </is>
      </c>
      <c r="B16" s="5" t="n">
        <v>3069</v>
      </c>
      <c r="C16" s="5" t="n">
        <v>2854</v>
      </c>
    </row>
    <row r="17">
      <c r="A17" s="4" t="inlineStr">
        <is>
          <t>Fair Value, Inputs, Level 3 [Member]</t>
        </is>
      </c>
    </row>
    <row r="18">
      <c r="A18" s="3" t="inlineStr">
        <is>
          <t>Fair Value, Option, Quantitative Disclosures [Line Items]</t>
        </is>
      </c>
    </row>
    <row r="19">
      <c r="A19" s="4" t="inlineStr">
        <is>
          <t>Investments, Fair Value Disclosure</t>
        </is>
      </c>
      <c r="B19" s="5" t="n">
        <v>0</v>
      </c>
      <c r="C19" s="5" t="n">
        <v>0</v>
      </c>
    </row>
    <row r="20">
      <c r="A20" s="4" t="inlineStr">
        <is>
          <t>Financial Transmission Rights Fair Value Disclosure</t>
        </is>
      </c>
      <c r="B20" s="5" t="n">
        <v>1132</v>
      </c>
      <c r="C20" s="5" t="n">
        <v>864</v>
      </c>
    </row>
    <row r="21">
      <c r="A21" s="4" t="inlineStr">
        <is>
          <t>Assets, Fair Value Disclosure</t>
        </is>
      </c>
      <c r="B21" s="5" t="n">
        <v>1132</v>
      </c>
      <c r="C21" s="5" t="n">
        <v>864</v>
      </c>
    </row>
    <row r="22">
      <c r="A22" s="4" t="inlineStr">
        <is>
          <t>Derivative Liability</t>
        </is>
      </c>
      <c r="C22" s="5" t="n">
        <v>0</v>
      </c>
    </row>
    <row r="23">
      <c r="A23" s="4" t="inlineStr">
        <is>
          <t>Financial and Nonfinancial Liabilities, Fair Value Disclosure</t>
        </is>
      </c>
      <c r="B23" s="5" t="n">
        <v>0</v>
      </c>
      <c r="C23" s="5" t="n">
        <v>0</v>
      </c>
    </row>
    <row r="24">
      <c r="A24" s="4" t="inlineStr">
        <is>
          <t>Fair Value, Inputs, Level 3 [Member] | Money Market Funds [Member]</t>
        </is>
      </c>
    </row>
    <row r="25">
      <c r="A25" s="3" t="inlineStr">
        <is>
          <t>Fair Value, Option, Quantitative Disclosures [Line Items]</t>
        </is>
      </c>
    </row>
    <row r="26">
      <c r="A26" s="4" t="inlineStr">
        <is>
          <t>Investments, Fair Value Disclosure</t>
        </is>
      </c>
      <c r="B26" s="5" t="n">
        <v>0</v>
      </c>
      <c r="C26" s="5" t="n">
        <v>0</v>
      </c>
    </row>
    <row r="27">
      <c r="A27" s="4" t="inlineStr">
        <is>
          <t>Fair Value, Inputs, Level 3 [Member] | Mutual Fund [Member]</t>
        </is>
      </c>
    </row>
    <row r="28">
      <c r="A28" s="3" t="inlineStr">
        <is>
          <t>Fair Value, Option, Quantitative Disclosures [Line Items]</t>
        </is>
      </c>
    </row>
    <row r="29">
      <c r="A29" s="4" t="inlineStr">
        <is>
          <t>Investments, Fair Value Disclosure</t>
        </is>
      </c>
      <c r="B29" s="5" t="n">
        <v>0</v>
      </c>
      <c r="C29" s="5" t="n">
        <v>0</v>
      </c>
    </row>
    <row r="30">
      <c r="A30" s="4" t="inlineStr">
        <is>
          <t>Fair Value, Inputs, Level 2 [Member]</t>
        </is>
      </c>
    </row>
    <row r="31">
      <c r="A31" s="3" t="inlineStr">
        <is>
          <t>Fair Value, Option, Quantitative Disclosures [Line Items]</t>
        </is>
      </c>
    </row>
    <row r="32">
      <c r="A32" s="4" t="inlineStr">
        <is>
          <t>Investments, Fair Value Disclosure</t>
        </is>
      </c>
      <c r="B32" s="5" t="n">
        <v>3069</v>
      </c>
      <c r="C32" s="5" t="n">
        <v>2854</v>
      </c>
    </row>
    <row r="33">
      <c r="A33" s="4" t="inlineStr">
        <is>
          <t>Financial Transmission Rights Fair Value Disclosure</t>
        </is>
      </c>
      <c r="B33" s="5" t="n">
        <v>0</v>
      </c>
      <c r="C33" s="5" t="n">
        <v>0</v>
      </c>
    </row>
    <row r="34">
      <c r="A34" s="4" t="inlineStr">
        <is>
          <t>Assets, Fair Value Disclosure</t>
        </is>
      </c>
      <c r="B34" s="5" t="n">
        <v>3069</v>
      </c>
      <c r="C34" s="5" t="n">
        <v>2854</v>
      </c>
    </row>
    <row r="35">
      <c r="A35" s="4" t="inlineStr">
        <is>
          <t>Derivative Liability</t>
        </is>
      </c>
      <c r="C35" s="5" t="n">
        <v>26560</v>
      </c>
    </row>
    <row r="36">
      <c r="A36" s="4" t="inlineStr">
        <is>
          <t>Financial and Nonfinancial Liabilities, Fair Value Disclosure</t>
        </is>
      </c>
      <c r="B36" s="5" t="n">
        <v>75824</v>
      </c>
      <c r="C36" s="5" t="n">
        <v>26560</v>
      </c>
    </row>
    <row r="37">
      <c r="A37" s="4" t="inlineStr">
        <is>
          <t>Fair Value, Inputs, Level 2 [Member] | Money Market Funds [Member]</t>
        </is>
      </c>
    </row>
    <row r="38">
      <c r="A38" s="3" t="inlineStr">
        <is>
          <t>Fair Value, Option, Quantitative Disclosures [Line Items]</t>
        </is>
      </c>
    </row>
    <row r="39">
      <c r="A39" s="4" t="inlineStr">
        <is>
          <t>Investments, Fair Value Disclosure</t>
        </is>
      </c>
      <c r="B39" s="5" t="n">
        <v>0</v>
      </c>
      <c r="C39" s="5" t="n">
        <v>0</v>
      </c>
    </row>
    <row r="40">
      <c r="A40" s="4" t="inlineStr">
        <is>
          <t>Fair Value, Inputs, Level 2 [Member] | Mutual Fund [Member]</t>
        </is>
      </c>
    </row>
    <row r="41">
      <c r="A41" s="3" t="inlineStr">
        <is>
          <t>Fair Value, Option, Quantitative Disclosures [Line Items]</t>
        </is>
      </c>
    </row>
    <row r="42">
      <c r="A42" s="4" t="inlineStr">
        <is>
          <t>Investments, Fair Value Disclosure</t>
        </is>
      </c>
      <c r="B42" s="5" t="n">
        <v>3069</v>
      </c>
      <c r="C42" s="5" t="n">
        <v>2854</v>
      </c>
    </row>
    <row r="43">
      <c r="A43" s="4" t="inlineStr">
        <is>
          <t>Fair Value, Inputs, Level 1 [Member]</t>
        </is>
      </c>
    </row>
    <row r="44">
      <c r="A44" s="3" t="inlineStr">
        <is>
          <t>Fair Value, Option, Quantitative Disclosures [Line Items]</t>
        </is>
      </c>
    </row>
    <row r="45">
      <c r="A45" s="4" t="inlineStr">
        <is>
          <t>Investments, Fair Value Disclosure</t>
        </is>
      </c>
      <c r="B45" s="5" t="n">
        <v>20</v>
      </c>
      <c r="C45" s="5" t="n">
        <v>25</v>
      </c>
    </row>
    <row r="46">
      <c r="A46" s="4" t="inlineStr">
        <is>
          <t>Financial Transmission Rights Fair Value Disclosure</t>
        </is>
      </c>
      <c r="B46" s="5" t="n">
        <v>0</v>
      </c>
      <c r="C46" s="5" t="n">
        <v>0</v>
      </c>
    </row>
    <row r="47">
      <c r="A47" s="4" t="inlineStr">
        <is>
          <t>Assets, Fair Value Disclosure</t>
        </is>
      </c>
      <c r="B47" s="5" t="n">
        <v>20</v>
      </c>
      <c r="C47" s="5" t="n">
        <v>25</v>
      </c>
    </row>
    <row r="48">
      <c r="A48" s="4" t="inlineStr">
        <is>
          <t>Derivative Liability</t>
        </is>
      </c>
      <c r="C48" s="5" t="n">
        <v>0</v>
      </c>
    </row>
    <row r="49">
      <c r="A49" s="4" t="inlineStr">
        <is>
          <t>Financial and Nonfinancial Liabilities, Fair Value Disclosure</t>
        </is>
      </c>
      <c r="B49" s="5" t="n">
        <v>0</v>
      </c>
      <c r="C49" s="5" t="n">
        <v>0</v>
      </c>
    </row>
    <row r="50">
      <c r="A50" s="4" t="inlineStr">
        <is>
          <t>Fair Value, Inputs, Level 1 [Member] | Money Market Funds [Member]</t>
        </is>
      </c>
    </row>
    <row r="51">
      <c r="A51" s="3" t="inlineStr">
        <is>
          <t>Fair Value, Option, Quantitative Disclosures [Line Items]</t>
        </is>
      </c>
    </row>
    <row r="52">
      <c r="A52" s="4" t="inlineStr">
        <is>
          <t>Investments, Fair Value Disclosure</t>
        </is>
      </c>
      <c r="B52" s="5" t="n">
        <v>20</v>
      </c>
      <c r="C52" s="5" t="n">
        <v>25</v>
      </c>
    </row>
    <row r="53">
      <c r="A53" s="4" t="inlineStr">
        <is>
          <t>Fair Value, Inputs, Level 1 [Member] | Mutual Fund [Member]</t>
        </is>
      </c>
    </row>
    <row r="54">
      <c r="A54" s="3" t="inlineStr">
        <is>
          <t>Fair Value, Option, Quantitative Disclosures [Line Items]</t>
        </is>
      </c>
    </row>
    <row r="55">
      <c r="A55" s="4" t="inlineStr">
        <is>
          <t>Investments, Fair Value Disclosure</t>
        </is>
      </c>
      <c r="B55" s="6" t="n">
        <v>0</v>
      </c>
      <c r="C5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fair value Assets and Liabilities Measured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Investments, Fair Value Disclosure</t>
        </is>
      </c>
      <c r="B3" s="6" t="n">
        <v>3089</v>
      </c>
      <c r="C3" s="6" t="n">
        <v>2879</v>
      </c>
    </row>
    <row r="4">
      <c r="A4" s="4" t="inlineStr">
        <is>
          <t>Financial Transmission Rights Fair Value Disclosure</t>
        </is>
      </c>
      <c r="B4" s="5" t="n">
        <v>1132</v>
      </c>
      <c r="C4" s="5" t="n">
        <v>864</v>
      </c>
    </row>
    <row r="5">
      <c r="A5" s="4" t="inlineStr">
        <is>
          <t>Assets, Fair Value Disclosure</t>
        </is>
      </c>
      <c r="B5" s="5" t="n">
        <v>4221</v>
      </c>
      <c r="C5" s="5" t="n">
        <v>3743</v>
      </c>
    </row>
    <row r="6">
      <c r="A6" s="4" t="inlineStr">
        <is>
          <t>Interest Rate Cash Flow Hedge Liability at Fair Value</t>
        </is>
      </c>
      <c r="B6" s="5" t="n">
        <v>75824</v>
      </c>
      <c r="C6" s="5" t="n">
        <v>26600</v>
      </c>
    </row>
    <row r="7">
      <c r="A7" s="4" t="inlineStr">
        <is>
          <t>Derivative Liability</t>
        </is>
      </c>
      <c r="C7" s="5" t="n">
        <v>26560</v>
      </c>
    </row>
    <row r="8">
      <c r="A8" s="4" t="inlineStr">
        <is>
          <t>Financial and Nonfinancial Liabilities, Fair Value Disclosure</t>
        </is>
      </c>
      <c r="B8" s="5" t="n">
        <v>75824</v>
      </c>
      <c r="C8" s="5" t="n">
        <v>26560</v>
      </c>
    </row>
    <row r="9">
      <c r="A9" s="4" t="inlineStr">
        <is>
          <t>Fair Value, Inputs, Level 1 [Member]</t>
        </is>
      </c>
    </row>
    <row r="10">
      <c r="A10" s="3" t="inlineStr">
        <is>
          <t>Fair Value, Assets and Liabilities Measured on Recurring and Nonrecurring Basis [Line Items]</t>
        </is>
      </c>
    </row>
    <row r="11">
      <c r="A11" s="4" t="inlineStr">
        <is>
          <t>Investments, Fair Value Disclosure</t>
        </is>
      </c>
      <c r="B11" s="5" t="n">
        <v>20</v>
      </c>
      <c r="C11" s="5" t="n">
        <v>25</v>
      </c>
    </row>
    <row r="12">
      <c r="A12" s="4" t="inlineStr">
        <is>
          <t>Financial Transmission Rights Fair Value Disclosure</t>
        </is>
      </c>
      <c r="B12" s="5" t="n">
        <v>0</v>
      </c>
      <c r="C12" s="5" t="n">
        <v>0</v>
      </c>
    </row>
    <row r="13">
      <c r="A13" s="4" t="inlineStr">
        <is>
          <t>Assets, Fair Value Disclosure</t>
        </is>
      </c>
      <c r="B13" s="5" t="n">
        <v>20</v>
      </c>
      <c r="C13" s="5" t="n">
        <v>25</v>
      </c>
    </row>
    <row r="14">
      <c r="A14" s="4" t="inlineStr">
        <is>
          <t>Interest Rate Cash Flow Hedge Liability at Fair Value</t>
        </is>
      </c>
      <c r="B14" s="5" t="n">
        <v>0</v>
      </c>
    </row>
    <row r="15">
      <c r="A15" s="4" t="inlineStr">
        <is>
          <t>Derivative Liability</t>
        </is>
      </c>
      <c r="C15" s="5" t="n">
        <v>0</v>
      </c>
    </row>
    <row r="16">
      <c r="A16" s="4" t="inlineStr">
        <is>
          <t>Financial and Nonfinancial Liabilities, Fair Value Disclosure</t>
        </is>
      </c>
      <c r="B16" s="5" t="n">
        <v>0</v>
      </c>
      <c r="C16" s="5" t="n">
        <v>0</v>
      </c>
    </row>
    <row r="17">
      <c r="A17" s="4" t="inlineStr">
        <is>
          <t>Fair Value, Inputs, Level 2 [Member]</t>
        </is>
      </c>
    </row>
    <row r="18">
      <c r="A18" s="3" t="inlineStr">
        <is>
          <t>Fair Value, Assets and Liabilities Measured on Recurring and Nonrecurring Basis [Line Items]</t>
        </is>
      </c>
    </row>
    <row r="19">
      <c r="A19" s="4" t="inlineStr">
        <is>
          <t>Investments, Fair Value Disclosure</t>
        </is>
      </c>
      <c r="B19" s="5" t="n">
        <v>3069</v>
      </c>
      <c r="C19" s="5" t="n">
        <v>2854</v>
      </c>
    </row>
    <row r="20">
      <c r="A20" s="4" t="inlineStr">
        <is>
          <t>Financial Transmission Rights Fair Value Disclosure</t>
        </is>
      </c>
      <c r="B20" s="5" t="n">
        <v>0</v>
      </c>
      <c r="C20" s="5" t="n">
        <v>0</v>
      </c>
    </row>
    <row r="21">
      <c r="A21" s="4" t="inlineStr">
        <is>
          <t>Assets, Fair Value Disclosure</t>
        </is>
      </c>
      <c r="B21" s="5" t="n">
        <v>3069</v>
      </c>
      <c r="C21" s="5" t="n">
        <v>2854</v>
      </c>
    </row>
    <row r="22">
      <c r="A22" s="4" t="inlineStr">
        <is>
          <t>Interest Rate Cash Flow Hedge Liability at Fair Value</t>
        </is>
      </c>
      <c r="B22" s="5" t="n">
        <v>75824</v>
      </c>
    </row>
    <row r="23">
      <c r="A23" s="4" t="inlineStr">
        <is>
          <t>Derivative Liability</t>
        </is>
      </c>
      <c r="C23" s="5" t="n">
        <v>26560</v>
      </c>
    </row>
    <row r="24">
      <c r="A24" s="4" t="inlineStr">
        <is>
          <t>Financial and Nonfinancial Liabilities, Fair Value Disclosure</t>
        </is>
      </c>
      <c r="B24" s="5" t="n">
        <v>75824</v>
      </c>
      <c r="C24" s="5" t="n">
        <v>26560</v>
      </c>
    </row>
    <row r="25">
      <c r="A25" s="4" t="inlineStr">
        <is>
          <t>Fair Value, Inputs, Level 3 [Member]</t>
        </is>
      </c>
    </row>
    <row r="26">
      <c r="A26" s="3" t="inlineStr">
        <is>
          <t>Fair Value, Assets and Liabilities Measured on Recurring and Nonrecurring Basis [Line Items]</t>
        </is>
      </c>
    </row>
    <row r="27">
      <c r="A27" s="4" t="inlineStr">
        <is>
          <t>Investments, Fair Value Disclosure</t>
        </is>
      </c>
      <c r="B27" s="5" t="n">
        <v>0</v>
      </c>
      <c r="C27" s="5" t="n">
        <v>0</v>
      </c>
    </row>
    <row r="28">
      <c r="A28" s="4" t="inlineStr">
        <is>
          <t>Financial Transmission Rights Fair Value Disclosure</t>
        </is>
      </c>
      <c r="B28" s="5" t="n">
        <v>1132</v>
      </c>
      <c r="C28" s="5" t="n">
        <v>864</v>
      </c>
    </row>
    <row r="29">
      <c r="A29" s="4" t="inlineStr">
        <is>
          <t>Assets, Fair Value Disclosure</t>
        </is>
      </c>
      <c r="B29" s="5" t="n">
        <v>1132</v>
      </c>
      <c r="C29" s="5" t="n">
        <v>864</v>
      </c>
    </row>
    <row r="30">
      <c r="A30" s="4" t="inlineStr">
        <is>
          <t>Interest Rate Cash Flow Hedge Liability at Fair Value</t>
        </is>
      </c>
      <c r="B30" s="5" t="n">
        <v>0</v>
      </c>
    </row>
    <row r="31">
      <c r="A31" s="4" t="inlineStr">
        <is>
          <t>Derivative Liability</t>
        </is>
      </c>
      <c r="C31" s="5" t="n">
        <v>0</v>
      </c>
    </row>
    <row r="32">
      <c r="A32" s="4" t="inlineStr">
        <is>
          <t>Financial and Nonfinancial Liabilities, Fair Value Disclosure</t>
        </is>
      </c>
      <c r="B32" s="5" t="n">
        <v>0</v>
      </c>
      <c r="C32" s="5" t="n">
        <v>0</v>
      </c>
    </row>
    <row r="33">
      <c r="A33" s="4" t="inlineStr">
        <is>
          <t>Money Market Funds [Member]</t>
        </is>
      </c>
    </row>
    <row r="34">
      <c r="A34" s="3" t="inlineStr">
        <is>
          <t>Fair Value, Assets and Liabilities Measured on Recurring and Nonrecurring Basis [Line Items]</t>
        </is>
      </c>
    </row>
    <row r="35">
      <c r="A35" s="4" t="inlineStr">
        <is>
          <t>Investments, Fair Value Disclosure</t>
        </is>
      </c>
      <c r="B35" s="5" t="n">
        <v>20</v>
      </c>
      <c r="C35" s="5" t="n">
        <v>25</v>
      </c>
    </row>
    <row r="36">
      <c r="A36" s="4" t="inlineStr">
        <is>
          <t>Money Market Funds [Member] | Fair Value, Inputs, Level 1 [Member]</t>
        </is>
      </c>
    </row>
    <row r="37">
      <c r="A37" s="3" t="inlineStr">
        <is>
          <t>Fair Value, Assets and Liabilities Measured on Recurring and Nonrecurring Basis [Line Items]</t>
        </is>
      </c>
    </row>
    <row r="38">
      <c r="A38" s="4" t="inlineStr">
        <is>
          <t>Investments, Fair Value Disclosure</t>
        </is>
      </c>
      <c r="B38" s="5" t="n">
        <v>20</v>
      </c>
      <c r="C38" s="5" t="n">
        <v>25</v>
      </c>
    </row>
    <row r="39">
      <c r="A39" s="4" t="inlineStr">
        <is>
          <t>Money Market Funds [Member] | Fair Value, Inputs, Level 2 [Member]</t>
        </is>
      </c>
    </row>
    <row r="40">
      <c r="A40" s="3" t="inlineStr">
        <is>
          <t>Fair Value, Assets and Liabilities Measured on Recurring and Nonrecurring Basis [Line Items]</t>
        </is>
      </c>
    </row>
    <row r="41">
      <c r="A41" s="4" t="inlineStr">
        <is>
          <t>Investments, Fair Value Disclosure</t>
        </is>
      </c>
      <c r="B41" s="5" t="n">
        <v>0</v>
      </c>
      <c r="C41" s="5" t="n">
        <v>0</v>
      </c>
    </row>
    <row r="42">
      <c r="A42" s="4" t="inlineStr">
        <is>
          <t>Money Market Funds [Member] | Fair Value, Inputs, Level 3 [Member]</t>
        </is>
      </c>
    </row>
    <row r="43">
      <c r="A43" s="3" t="inlineStr">
        <is>
          <t>Fair Value, Assets and Liabilities Measured on Recurring and Nonrecurring Basis [Line Items]</t>
        </is>
      </c>
    </row>
    <row r="44">
      <c r="A44" s="4" t="inlineStr">
        <is>
          <t>Investments, Fair Value Disclosure</t>
        </is>
      </c>
      <c r="B44" s="5" t="n">
        <v>0</v>
      </c>
      <c r="C44" s="5" t="n">
        <v>0</v>
      </c>
    </row>
    <row r="45">
      <c r="A45" s="4" t="inlineStr">
        <is>
          <t>Mutual Fund [Member]</t>
        </is>
      </c>
    </row>
    <row r="46">
      <c r="A46" s="3" t="inlineStr">
        <is>
          <t>Fair Value, Assets and Liabilities Measured on Recurring and Nonrecurring Basis [Line Items]</t>
        </is>
      </c>
    </row>
    <row r="47">
      <c r="A47" s="4" t="inlineStr">
        <is>
          <t>Investments, Fair Value Disclosure</t>
        </is>
      </c>
      <c r="B47" s="5" t="n">
        <v>3069</v>
      </c>
      <c r="C47" s="5" t="n">
        <v>2854</v>
      </c>
    </row>
    <row r="48">
      <c r="A48" s="4" t="inlineStr">
        <is>
          <t>Mutual Fund [Member] | Fair Value, Inputs, Level 1 [Member]</t>
        </is>
      </c>
    </row>
    <row r="49">
      <c r="A49" s="3" t="inlineStr">
        <is>
          <t>Fair Value, Assets and Liabilities Measured on Recurring and Nonrecurring Basis [Line Items]</t>
        </is>
      </c>
    </row>
    <row r="50">
      <c r="A50" s="4" t="inlineStr">
        <is>
          <t>Investments, Fair Value Disclosure</t>
        </is>
      </c>
      <c r="B50" s="5" t="n">
        <v>0</v>
      </c>
      <c r="C50" s="5" t="n">
        <v>0</v>
      </c>
    </row>
    <row r="51">
      <c r="A51" s="4" t="inlineStr">
        <is>
          <t>Mutual Fund [Member] | Fair Value, Inputs, Level 2 [Member]</t>
        </is>
      </c>
    </row>
    <row r="52">
      <c r="A52" s="3" t="inlineStr">
        <is>
          <t>Fair Value, Assets and Liabilities Measured on Recurring and Nonrecurring Basis [Line Items]</t>
        </is>
      </c>
    </row>
    <row r="53">
      <c r="A53" s="4" t="inlineStr">
        <is>
          <t>Investments, Fair Value Disclosure</t>
        </is>
      </c>
      <c r="B53" s="5" t="n">
        <v>3069</v>
      </c>
      <c r="C53" s="5" t="n">
        <v>2854</v>
      </c>
    </row>
    <row r="54">
      <c r="A54" s="4" t="inlineStr">
        <is>
          <t>Mutual Fund [Member] | Fair Value, Inputs, Level 3 [Member]</t>
        </is>
      </c>
    </row>
    <row r="55">
      <c r="A55" s="3" t="inlineStr">
        <is>
          <t>Fair Value, Assets and Liabilities Measured on Recurring and Nonrecurring Basis [Line Items]</t>
        </is>
      </c>
    </row>
    <row r="56">
      <c r="A56" s="4" t="inlineStr">
        <is>
          <t>Investments, Fair Value Disclosure</t>
        </is>
      </c>
      <c r="B56" s="6" t="n">
        <v>0</v>
      </c>
      <c r="C5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ce And Fair Value Of Debt) (Details) - USD ($) $ in Thousands</t>
        </is>
      </c>
      <c r="B1" s="2" t="inlineStr">
        <is>
          <t>Sep. 30, 2020</t>
        </is>
      </c>
      <c r="C1" s="2" t="inlineStr">
        <is>
          <t>Dec. 31, 2019</t>
        </is>
      </c>
    </row>
    <row r="2">
      <c r="A2" s="3" t="inlineStr">
        <is>
          <t>Debt Instrument [Line Items]</t>
        </is>
      </c>
    </row>
    <row r="3">
      <c r="A3" s="4" t="inlineStr">
        <is>
          <t>Debt Instrument, Unamortized Discount</t>
        </is>
      </c>
      <c r="B3" s="6" t="n">
        <v>6700</v>
      </c>
      <c r="C3" s="6" t="n">
        <v>6500</v>
      </c>
    </row>
    <row r="4">
      <c r="A4" s="4" t="inlineStr">
        <is>
          <t>Face Value</t>
        </is>
      </c>
      <c r="B4" s="5" t="n">
        <v>2733800</v>
      </c>
      <c r="C4" s="5" t="n">
        <v>2678800</v>
      </c>
    </row>
    <row r="5">
      <c r="A5" s="4" t="inlineStr">
        <is>
          <t>Fair Value</t>
        </is>
      </c>
      <c r="B5" s="5" t="n">
        <v>3327023</v>
      </c>
      <c r="C5" s="5" t="n">
        <v>3031140</v>
      </c>
    </row>
    <row r="6">
      <c r="A6" s="4" t="inlineStr">
        <is>
          <t>Fixed Rate [Member]</t>
        </is>
      </c>
    </row>
    <row r="7">
      <c r="A7" s="3" t="inlineStr">
        <is>
          <t>Debt Instrument [Line Items]</t>
        </is>
      </c>
    </row>
    <row r="8">
      <c r="A8" s="4" t="inlineStr">
        <is>
          <t>Face Value</t>
        </is>
      </c>
      <c r="B8" s="5" t="n">
        <v>2593800</v>
      </c>
      <c r="C8" s="5" t="n">
        <v>2523800</v>
      </c>
    </row>
    <row r="9">
      <c r="A9" s="4" t="inlineStr">
        <is>
          <t>Fair Value</t>
        </is>
      </c>
      <c r="B9" s="5" t="n">
        <v>3187023</v>
      </c>
      <c r="C9" s="5" t="n">
        <v>2876140</v>
      </c>
    </row>
    <row r="10">
      <c r="A10" s="4" t="inlineStr">
        <is>
          <t>Variable Rate [Member]</t>
        </is>
      </c>
    </row>
    <row r="11">
      <c r="A11" s="3" t="inlineStr">
        <is>
          <t>Debt Instrument [Line Items]</t>
        </is>
      </c>
    </row>
    <row r="12">
      <c r="A12" s="4" t="inlineStr">
        <is>
          <t>Face Value</t>
        </is>
      </c>
      <c r="B12" s="5" t="n">
        <v>140000</v>
      </c>
      <c r="C12" s="5" t="n">
        <v>155000</v>
      </c>
    </row>
    <row r="13">
      <c r="A13" s="4" t="inlineStr">
        <is>
          <t>Fair Value</t>
        </is>
      </c>
      <c r="B13" s="6" t="n">
        <v>140000</v>
      </c>
      <c r="C13" s="6" t="n">
        <v>1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4" customWidth="1" min="8" max="8"/>
    <col width="21" customWidth="1" min="9" max="9"/>
    <col width="21" customWidth="1" min="10" max="10"/>
    <col width="21" customWidth="1" min="11" max="11"/>
    <col width="21" customWidth="1" min="12" max="12"/>
  </cols>
  <sheetData>
    <row r="1">
      <c r="A1" s="1" t="inlineStr">
        <is>
          <t>Derivative Instruments and Hedging Activities (Details) MWh in Thousands</t>
        </is>
      </c>
      <c r="B1" s="2" t="inlineStr">
        <is>
          <t>3 Months Ended</t>
        </is>
      </c>
      <c r="H1" s="2" t="inlineStr">
        <is>
          <t>9 Months Ended</t>
        </is>
      </c>
    </row>
    <row r="2">
      <c r="B2" s="2" t="inlineStr">
        <is>
          <t>Sep. 30, 2020USD ($)MWh</t>
        </is>
      </c>
      <c r="C2" s="2" t="inlineStr">
        <is>
          <t>Jun. 30, 2020USD ($)</t>
        </is>
      </c>
      <c r="D2" s="2" t="inlineStr">
        <is>
          <t>Mar. 31, 2020USD ($)</t>
        </is>
      </c>
      <c r="E2" s="2" t="inlineStr">
        <is>
          <t>Sep. 30, 2019USD ($)</t>
        </is>
      </c>
      <c r="F2" s="2" t="inlineStr">
        <is>
          <t>Jun. 30, 2019USD ($)</t>
        </is>
      </c>
      <c r="G2" s="2" t="inlineStr">
        <is>
          <t>Mar. 31, 2019USD ($)</t>
        </is>
      </c>
      <c r="H2" s="2" t="inlineStr">
        <is>
          <t>Sep. 30, 2020USD ($)MWh</t>
        </is>
      </c>
      <c r="I2" s="2" t="inlineStr">
        <is>
          <t>Sep. 30, 2019USD ($)</t>
        </is>
      </c>
      <c r="J2" s="2" t="inlineStr">
        <is>
          <t>Apr. 08, 2020USD ($)</t>
        </is>
      </c>
      <c r="K2" s="2" t="inlineStr">
        <is>
          <t>Dec. 31, 2019USD ($)</t>
        </is>
      </c>
      <c r="L2" s="2" t="inlineStr">
        <is>
          <t>Dec. 31, 2018USD ($)</t>
        </is>
      </c>
    </row>
    <row r="3">
      <c r="A3" s="4" t="inlineStr">
        <is>
          <t>Stockholders' Equity, Including Portion Attributable to Noncontrolling Interest</t>
        </is>
      </c>
      <c r="B3" s="6" t="n">
        <v>511659000</v>
      </c>
      <c r="C3" s="6" t="n">
        <v>507839000</v>
      </c>
      <c r="D3" s="6" t="n">
        <v>518761000</v>
      </c>
      <c r="E3" s="6" t="n">
        <v>551786000</v>
      </c>
      <c r="F3" s="6" t="n">
        <v>551327000</v>
      </c>
      <c r="G3" s="6" t="n">
        <v>577153000</v>
      </c>
      <c r="H3" s="6" t="n">
        <v>511659000</v>
      </c>
      <c r="I3" s="6" t="n">
        <v>551786000</v>
      </c>
      <c r="K3" s="6" t="n">
        <v>546476000</v>
      </c>
      <c r="L3" s="6" t="n">
        <v>573266000</v>
      </c>
    </row>
    <row r="4">
      <c r="A4" s="4" t="inlineStr">
        <is>
          <t>Number of Interest Rate Swaps</t>
        </is>
      </c>
      <c r="B4" s="5" t="n">
        <v>3</v>
      </c>
      <c r="H4" s="5" t="n">
        <v>3</v>
      </c>
    </row>
    <row r="5">
      <c r="A5" s="4" t="inlineStr">
        <is>
          <t>Other Comprehensive Income (Loss), Net of Tax</t>
        </is>
      </c>
      <c r="B5" s="6" t="n">
        <v>5051000</v>
      </c>
      <c r="C5" s="5" t="n">
        <v>-2682000</v>
      </c>
      <c r="D5" s="6" t="n">
        <v>-36313000</v>
      </c>
      <c r="E5" s="5" t="n">
        <v>-12534000</v>
      </c>
      <c r="F5" s="5" t="n">
        <v>-11649000</v>
      </c>
      <c r="G5" s="6" t="n">
        <v>-5539000</v>
      </c>
      <c r="H5" s="6" t="n">
        <v>-33944000</v>
      </c>
      <c r="I5" s="5" t="n">
        <v>-29722000</v>
      </c>
    </row>
    <row r="6">
      <c r="A6" s="4" t="inlineStr">
        <is>
          <t>Other Comprehensive Income (Loss), Unrealized Gain (Loss) on Derivatives Arising During Period, Net of Tax</t>
        </is>
      </c>
      <c r="B6" s="6" t="n">
        <v>3707000</v>
      </c>
      <c r="E6" s="5" t="n">
        <v>-12534000</v>
      </c>
      <c r="H6" s="6" t="n">
        <v>-36632000</v>
      </c>
      <c r="I6" s="5" t="n">
        <v>-29722000</v>
      </c>
    </row>
    <row r="7">
      <c r="A7" s="4" t="inlineStr">
        <is>
          <t>FTR [Member] | Not Designated as Hedging Instrument [Member]</t>
        </is>
      </c>
    </row>
    <row r="8">
      <c r="A8" s="4" t="inlineStr">
        <is>
          <t>Purchase of Units Derivative Instruments Financial Transmission Rights | MWh</t>
        </is>
      </c>
      <c r="B8" s="5" t="n">
        <v>5135</v>
      </c>
      <c r="H8" s="5" t="n">
        <v>5135</v>
      </c>
    </row>
    <row r="9">
      <c r="A9" s="4" t="inlineStr">
        <is>
          <t>Sale of Units Derivative Instruments Financial Transmission Rights | MWh</t>
        </is>
      </c>
      <c r="B9" s="5" t="n">
        <v>0</v>
      </c>
      <c r="H9" s="5" t="n">
        <v>0</v>
      </c>
    </row>
    <row r="10">
      <c r="A10" s="4" t="inlineStr">
        <is>
          <t>Derivative, Nonmonetary Notional Amount, Purchase (Sales), Net | MWh</t>
        </is>
      </c>
      <c r="B10" s="5" t="n">
        <v>5135</v>
      </c>
      <c r="H10" s="5" t="n">
        <v>5135</v>
      </c>
    </row>
    <row r="11">
      <c r="A11" s="4" t="inlineStr">
        <is>
          <t>Interest Rate Swap [Member]</t>
        </is>
      </c>
    </row>
    <row r="12">
      <c r="A12" s="4" t="inlineStr">
        <is>
          <t>Accumulated Other Income (Loss)</t>
        </is>
      </c>
      <c r="J12" s="6" t="n">
        <v>72300000</v>
      </c>
    </row>
    <row r="13">
      <c r="A13" s="4" t="inlineStr">
        <is>
          <t>Accumulated Other Income (Loss)</t>
        </is>
      </c>
      <c r="J13" s="6" t="n">
        <v>72300000</v>
      </c>
    </row>
    <row r="14">
      <c r="A14" s="4" t="inlineStr">
        <is>
          <t>Interest Rate Swap [Member] | Designated as Hedging Instrument [Member]</t>
        </is>
      </c>
    </row>
    <row r="15">
      <c r="A15" s="4" t="inlineStr">
        <is>
          <t>Purchase of Derivative Instruments Interest Rate Swap</t>
        </is>
      </c>
      <c r="B15" s="6" t="n">
        <v>400000000</v>
      </c>
      <c r="H15" s="6" t="n">
        <v>400000000</v>
      </c>
    </row>
    <row r="16">
      <c r="A16" s="4" t="inlineStr">
        <is>
          <t>Sale of Derivative Instruments Interest Rate Swap</t>
        </is>
      </c>
      <c r="B16" s="5" t="n">
        <v>0</v>
      </c>
      <c r="H16" s="5" t="n">
        <v>0</v>
      </c>
    </row>
    <row r="17">
      <c r="A17" s="4" t="inlineStr">
        <is>
          <t>Derivative, Notional Amount, Purchase (Sales), Net</t>
        </is>
      </c>
      <c r="B17" s="5" t="n">
        <v>400000000</v>
      </c>
      <c r="H17" s="5" t="n">
        <v>400000000</v>
      </c>
    </row>
    <row r="18">
      <c r="A18" s="4" t="inlineStr">
        <is>
          <t>Interest Rate Contract [Member]</t>
        </is>
      </c>
    </row>
    <row r="19">
      <c r="A19" s="4" t="inlineStr">
        <is>
          <t>Accumulated Other Comprehensive Income (Loss), Cumulative Changes in Net Gain (Loss) from Cash Flow Hedges, Effect Net of Tax</t>
        </is>
      </c>
      <c r="B19" s="5" t="n">
        <v>-53694000</v>
      </c>
      <c r="C19" s="6" t="n">
        <v>-58745000</v>
      </c>
      <c r="E19" s="5" t="n">
        <v>-29722000</v>
      </c>
      <c r="F19" s="6" t="n">
        <v>-17188000</v>
      </c>
      <c r="H19" s="5" t="n">
        <v>-53694000</v>
      </c>
      <c r="I19" s="5" t="n">
        <v>-29722000</v>
      </c>
    </row>
    <row r="20">
      <c r="A20" s="4" t="inlineStr">
        <is>
          <t>Other Comprehensive Income (Loss), Unrealized Gain (Loss) on Derivatives Arising During Period, Net of Tax</t>
        </is>
      </c>
      <c r="B20" s="5" t="n">
        <v>3707000</v>
      </c>
      <c r="E20" s="6" t="n">
        <v>-12534000</v>
      </c>
      <c r="H20" s="5" t="n">
        <v>-36632000</v>
      </c>
      <c r="I20" s="6" t="n">
        <v>-29722000</v>
      </c>
    </row>
    <row r="21">
      <c r="A21" s="4" t="inlineStr">
        <is>
          <t>Interest Rate Cash Flow Hedge Gain (Loss) to be Reclassified During Next 12 Months, Net</t>
        </is>
      </c>
      <c r="B21" s="5" t="n">
        <v>-5375000</v>
      </c>
      <c r="H21" s="6" t="n">
        <v>-5375000</v>
      </c>
    </row>
    <row r="22">
      <c r="A22" s="4" t="inlineStr">
        <is>
          <t>Maximum Length of Time Hedged in Cash Flow Hedge</t>
        </is>
      </c>
      <c r="H22" s="4" t="inlineStr">
        <is>
          <t>48 months</t>
        </is>
      </c>
    </row>
    <row r="23">
      <c r="A23" s="4" t="inlineStr">
        <is>
          <t>Interest Rate Contract [Member] | Interest Expense</t>
        </is>
      </c>
    </row>
    <row r="24">
      <c r="A24" s="4" t="inlineStr">
        <is>
          <t>Derivative Instruments, Gain (Loss) Reclassified from Accumulated OCI into Income, Effective Portion, Net</t>
        </is>
      </c>
      <c r="B24" s="5" t="n">
        <v>1344000</v>
      </c>
      <c r="H24" s="6" t="n">
        <v>2688000</v>
      </c>
    </row>
    <row r="25">
      <c r="A25" s="4" t="inlineStr">
        <is>
          <t>Other Current Assets [Member] | FTR [Member] | Not Designated as Hedging Instrument [Member]</t>
        </is>
      </c>
    </row>
    <row r="26">
      <c r="A26" s="4" t="inlineStr">
        <is>
          <t>Derivative Asset, Fair Value, Gross Asset</t>
        </is>
      </c>
      <c r="B26" s="5" t="n">
        <v>1132000000</v>
      </c>
      <c r="H26" s="5" t="n">
        <v>1132000000</v>
      </c>
      <c r="K26" s="5" t="n">
        <v>864000000</v>
      </c>
    </row>
    <row r="27">
      <c r="A27" s="4" t="inlineStr">
        <is>
          <t>Derivative Liability, Current | Interest Rate Swap [Member] | Designated as Hedging Instrument [Member]</t>
        </is>
      </c>
    </row>
    <row r="28">
      <c r="A28" s="4" t="inlineStr">
        <is>
          <t>Derivative Liability, Fair Value, Gross Liability</t>
        </is>
      </c>
      <c r="B28" s="5" t="n">
        <v>0</v>
      </c>
      <c r="H28" s="5" t="n">
        <v>0</v>
      </c>
      <c r="K28" s="5" t="n">
        <v>26560000000</v>
      </c>
    </row>
    <row r="29">
      <c r="A29" s="4" t="inlineStr">
        <is>
          <t>Derivative Liability, Noncurrent | Interest Rate Swap [Member] | Designated as Hedging Instrument [Member]</t>
        </is>
      </c>
    </row>
    <row r="30">
      <c r="A30" s="4" t="inlineStr">
        <is>
          <t>Derivative Liability, Fair Value, Gross Liability</t>
        </is>
      </c>
      <c r="B30" s="5" t="n">
        <v>75824000000</v>
      </c>
      <c r="H30" s="5" t="n">
        <v>75824000000</v>
      </c>
      <c r="K30" s="6" t="n">
        <v>0</v>
      </c>
    </row>
    <row r="31">
      <c r="A31" s="4" t="inlineStr">
        <is>
          <t>Parent Company [Member] | Interest Rate Swap [Member] | Designated as Hedging Instrument [Member]</t>
        </is>
      </c>
    </row>
    <row r="32">
      <c r="A32" s="4" t="inlineStr">
        <is>
          <t>Derivative, Notional Amount, Purchase (Sales), Net</t>
        </is>
      </c>
      <c r="B32" s="6" t="n">
        <v>400000000</v>
      </c>
      <c r="H32" s="6" t="n">
        <v>40000000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Long-Term Indebtedness) (Details) - USD ($) $ in Thousands</t>
        </is>
      </c>
      <c r="B1" s="2" t="inlineStr">
        <is>
          <t>Sep. 30, 2020</t>
        </is>
      </c>
      <c r="C1" s="2" t="inlineStr">
        <is>
          <t>Apr. 14, 2020</t>
        </is>
      </c>
      <c r="D1" s="2" t="inlineStr">
        <is>
          <t>Dec. 31, 2019</t>
        </is>
      </c>
    </row>
    <row r="2">
      <c r="A2" s="3" t="inlineStr">
        <is>
          <t>Debt Instrument [Line Items]</t>
        </is>
      </c>
    </row>
    <row r="3">
      <c r="A3" s="4" t="inlineStr">
        <is>
          <t>Unamortized discount - net</t>
        </is>
      </c>
      <c r="B3" s="6" t="n">
        <v>-6700</v>
      </c>
      <c r="D3" s="6" t="n">
        <v>-6500</v>
      </c>
    </row>
    <row r="4">
      <c r="A4" s="4" t="inlineStr">
        <is>
          <t>Deferred financing costs</t>
        </is>
      </c>
      <c r="B4" s="5" t="n">
        <v>-25100</v>
      </c>
      <c r="D4" s="5" t="n">
        <v>-20700</v>
      </c>
    </row>
    <row r="5">
      <c r="A5" s="4" t="inlineStr">
        <is>
          <t>Long-term debt</t>
        </is>
      </c>
      <c r="B5" s="5" t="n">
        <v>2651992</v>
      </c>
      <c r="D5" s="5" t="n">
        <v>2651629</v>
      </c>
    </row>
    <row r="6">
      <c r="A6" s="4" t="inlineStr">
        <is>
          <t>Less: Current Portion of Long-term Debt</t>
        </is>
      </c>
      <c r="B6" s="5" t="n">
        <v>184853</v>
      </c>
      <c r="D6" s="5" t="n">
        <v>559199</v>
      </c>
    </row>
    <row r="7">
      <c r="A7" s="4" t="inlineStr">
        <is>
          <t>Net Consolidated IPALCO Long-term Debt</t>
        </is>
      </c>
      <c r="B7" s="5" t="n">
        <v>2467139</v>
      </c>
      <c r="D7" s="5" t="n">
        <v>2092430</v>
      </c>
    </row>
    <row r="8">
      <c r="A8" s="4" t="inlineStr">
        <is>
          <t>Indianapolis Power And Light Company [Member]</t>
        </is>
      </c>
    </row>
    <row r="9">
      <c r="A9" s="3" t="inlineStr">
        <is>
          <t>Debt Instrument [Line Items]</t>
        </is>
      </c>
    </row>
    <row r="10">
      <c r="A10" s="4" t="inlineStr">
        <is>
          <t>First mortgage bonds</t>
        </is>
      </c>
      <c r="B10" s="5" t="n">
        <v>1691572</v>
      </c>
      <c r="D10" s="5" t="n">
        <v>1691015</v>
      </c>
    </row>
    <row r="11">
      <c r="A11" s="4" t="inlineStr">
        <is>
          <t>Unamortized discount - net</t>
        </is>
      </c>
      <c r="B11" s="5" t="n">
        <v>-6042</v>
      </c>
      <c r="D11" s="5" t="n">
        <v>-6156</v>
      </c>
    </row>
    <row r="12">
      <c r="A12" s="4" t="inlineStr">
        <is>
          <t>Long-term debt</t>
        </is>
      </c>
      <c r="B12" s="5" t="n">
        <v>1781544</v>
      </c>
      <c r="D12" s="5" t="n">
        <v>1780901</v>
      </c>
    </row>
    <row r="13">
      <c r="A13" s="4" t="inlineStr">
        <is>
          <t>Unsecured Debt</t>
        </is>
      </c>
      <c r="B13" s="6" t="n">
        <v>89972</v>
      </c>
      <c r="D13" s="5" t="n">
        <v>89886</v>
      </c>
    </row>
    <row r="14">
      <c r="A14" s="4" t="inlineStr">
        <is>
          <t>Indianapolis Power And Light Company [Member] | First Mortgage Bond 3.875% Due August 2021 [Member]</t>
        </is>
      </c>
    </row>
    <row r="15">
      <c r="A15" s="3" t="inlineStr">
        <is>
          <t>Debt Instrument [Line Items]</t>
        </is>
      </c>
    </row>
    <row r="16">
      <c r="A16" s="4" t="inlineStr">
        <is>
          <t>Debt, stated interest rate</t>
        </is>
      </c>
      <c r="B16" s="4" t="inlineStr">
        <is>
          <t>3.875%</t>
        </is>
      </c>
    </row>
    <row r="17">
      <c r="A17" s="4" t="inlineStr">
        <is>
          <t>First mortgage bonds</t>
        </is>
      </c>
      <c r="B17" s="6" t="n">
        <v>55000</v>
      </c>
      <c r="D17" s="5" t="n">
        <v>55000</v>
      </c>
    </row>
    <row r="18">
      <c r="A18" s="4" t="inlineStr">
        <is>
          <t>Indianapolis Power And Light Company [Member] | First Mortgage Bond 3.875% Due August 2021 [Member]</t>
        </is>
      </c>
    </row>
    <row r="19">
      <c r="A19" s="3" t="inlineStr">
        <is>
          <t>Debt Instrument [Line Items]</t>
        </is>
      </c>
    </row>
    <row r="20">
      <c r="A20" s="4" t="inlineStr">
        <is>
          <t>Debt, stated interest rate</t>
        </is>
      </c>
      <c r="B20" s="4" t="inlineStr">
        <is>
          <t>3.875%</t>
        </is>
      </c>
    </row>
    <row r="21">
      <c r="A21" s="4" t="inlineStr">
        <is>
          <t>First mortgage bonds</t>
        </is>
      </c>
      <c r="B21" s="6" t="n">
        <v>40000</v>
      </c>
      <c r="D21" s="5" t="n">
        <v>40000</v>
      </c>
    </row>
    <row r="22">
      <c r="A22" s="4" t="inlineStr">
        <is>
          <t>Indianapolis Power And Light Company [Member] | First Mortgage Bond 4.55% Due December 2024 [Member]</t>
        </is>
      </c>
    </row>
    <row r="23">
      <c r="A23" s="3" t="inlineStr">
        <is>
          <t>Debt Instrument [Line Items]</t>
        </is>
      </c>
    </row>
    <row r="24">
      <c r="A24" s="4" t="inlineStr">
        <is>
          <t>Debt, stated interest rate</t>
        </is>
      </c>
      <c r="B24" s="4" t="inlineStr">
        <is>
          <t>3.125%</t>
        </is>
      </c>
    </row>
    <row r="25">
      <c r="A25" s="4" t="inlineStr">
        <is>
          <t>First mortgage bonds</t>
        </is>
      </c>
      <c r="B25" s="6" t="n">
        <v>40000</v>
      </c>
      <c r="D25" s="5" t="n">
        <v>40000</v>
      </c>
    </row>
    <row r="26">
      <c r="A26" s="4" t="inlineStr">
        <is>
          <t>Indianapolis Power And Light Company [Member] | First Mortgage Bond 6.60% Due January 2034 [Member]</t>
        </is>
      </c>
    </row>
    <row r="27">
      <c r="A27" s="3" t="inlineStr">
        <is>
          <t>Debt Instrument [Line Items]</t>
        </is>
      </c>
    </row>
    <row r="28">
      <c r="A28" s="4" t="inlineStr">
        <is>
          <t>Debt, stated interest rate</t>
        </is>
      </c>
      <c r="B28" s="4" t="inlineStr">
        <is>
          <t>6.60%</t>
        </is>
      </c>
    </row>
    <row r="29">
      <c r="A29" s="4" t="inlineStr">
        <is>
          <t>First mortgage bonds</t>
        </is>
      </c>
      <c r="B29" s="6" t="n">
        <v>100000</v>
      </c>
      <c r="D29" s="5" t="n">
        <v>100000</v>
      </c>
    </row>
    <row r="30">
      <c r="A30" s="4" t="inlineStr">
        <is>
          <t>Indianapolis Power And Light Company [Member] | First Mortgage Bond 6.05% Due October 2036 [Member]</t>
        </is>
      </c>
    </row>
    <row r="31">
      <c r="A31" s="3" t="inlineStr">
        <is>
          <t>Debt Instrument [Line Items]</t>
        </is>
      </c>
    </row>
    <row r="32">
      <c r="A32" s="4" t="inlineStr">
        <is>
          <t>Debt, stated interest rate</t>
        </is>
      </c>
      <c r="B32" s="4" t="inlineStr">
        <is>
          <t>6.05%</t>
        </is>
      </c>
    </row>
    <row r="33">
      <c r="A33" s="4" t="inlineStr">
        <is>
          <t>First mortgage bonds</t>
        </is>
      </c>
      <c r="B33" s="6" t="n">
        <v>158800</v>
      </c>
      <c r="D33" s="5" t="n">
        <v>158800</v>
      </c>
    </row>
    <row r="34">
      <c r="A34" s="4" t="inlineStr">
        <is>
          <t>Indianapolis Power And Light Company [Member] | First Mortgage Bond 6.60% Due June 2037 [Member]</t>
        </is>
      </c>
    </row>
    <row r="35">
      <c r="A35" s="3" t="inlineStr">
        <is>
          <t>Debt Instrument [Line Items]</t>
        </is>
      </c>
    </row>
    <row r="36">
      <c r="A36" s="4" t="inlineStr">
        <is>
          <t>Debt, stated interest rate</t>
        </is>
      </c>
      <c r="B36" s="4" t="inlineStr">
        <is>
          <t>6.60%</t>
        </is>
      </c>
    </row>
    <row r="37">
      <c r="A37" s="4" t="inlineStr">
        <is>
          <t>First mortgage bonds</t>
        </is>
      </c>
      <c r="B37" s="6" t="n">
        <v>165000</v>
      </c>
      <c r="D37" s="5" t="n">
        <v>165000</v>
      </c>
    </row>
    <row r="38">
      <c r="A38" s="4" t="inlineStr">
        <is>
          <t>Indianapolis Power And Light Company [Member] | First Mortgage Bond 4.875% Due November 2041 [Member]</t>
        </is>
      </c>
    </row>
    <row r="39">
      <c r="A39" s="3" t="inlineStr">
        <is>
          <t>Debt Instrument [Line Items]</t>
        </is>
      </c>
    </row>
    <row r="40">
      <c r="A40" s="4" t="inlineStr">
        <is>
          <t>Debt, stated interest rate</t>
        </is>
      </c>
      <c r="B40" s="4" t="inlineStr">
        <is>
          <t>4.875%</t>
        </is>
      </c>
    </row>
    <row r="41">
      <c r="A41" s="4" t="inlineStr">
        <is>
          <t>First mortgage bonds</t>
        </is>
      </c>
      <c r="B41" s="6" t="n">
        <v>140000</v>
      </c>
      <c r="D41" s="5" t="n">
        <v>140000</v>
      </c>
    </row>
    <row r="42">
      <c r="A42" s="4" t="inlineStr">
        <is>
          <t>Indianapolis Power And Light Company [Member] | First Mortgage Bond 4.65% Due June 2043 [Member]</t>
        </is>
      </c>
    </row>
    <row r="43">
      <c r="A43" s="3" t="inlineStr">
        <is>
          <t>Debt Instrument [Line Items]</t>
        </is>
      </c>
    </row>
    <row r="44">
      <c r="A44" s="4" t="inlineStr">
        <is>
          <t>Debt, stated interest rate</t>
        </is>
      </c>
      <c r="B44" s="4" t="inlineStr">
        <is>
          <t>4.65%</t>
        </is>
      </c>
    </row>
    <row r="45">
      <c r="A45" s="4" t="inlineStr">
        <is>
          <t>First mortgage bonds</t>
        </is>
      </c>
      <c r="B45" s="6" t="n">
        <v>170000</v>
      </c>
      <c r="D45" s="5" t="n">
        <v>170000</v>
      </c>
    </row>
    <row r="46">
      <c r="A46" s="4" t="inlineStr">
        <is>
          <t>Indianapolis Power And Light Company [Member] | First Mortgage Bond 4.50% Due June 2044[Member]</t>
        </is>
      </c>
    </row>
    <row r="47">
      <c r="A47" s="3" t="inlineStr">
        <is>
          <t>Debt Instrument [Line Items]</t>
        </is>
      </c>
    </row>
    <row r="48">
      <c r="A48" s="4" t="inlineStr">
        <is>
          <t>Debt, stated interest rate</t>
        </is>
      </c>
      <c r="B48" s="4" t="inlineStr">
        <is>
          <t>4.50%</t>
        </is>
      </c>
    </row>
    <row r="49">
      <c r="A49" s="4" t="inlineStr">
        <is>
          <t>First mortgage bonds</t>
        </is>
      </c>
      <c r="B49" s="6" t="n">
        <v>130000</v>
      </c>
      <c r="D49" s="5" t="n">
        <v>130000</v>
      </c>
    </row>
    <row r="50">
      <c r="A50" s="4" t="inlineStr">
        <is>
          <t>Indianapolis Power And Light Company [Member] | First Mortgage Bond 4.70%, Due September 2045 [Member]</t>
        </is>
      </c>
    </row>
    <row r="51">
      <c r="A51" s="3" t="inlineStr">
        <is>
          <t>Debt Instrument [Line Items]</t>
        </is>
      </c>
    </row>
    <row r="52">
      <c r="A52" s="4" t="inlineStr">
        <is>
          <t>Debt, stated interest rate</t>
        </is>
      </c>
      <c r="B52" s="4" t="inlineStr">
        <is>
          <t>4.70%</t>
        </is>
      </c>
    </row>
    <row r="53">
      <c r="A53" s="4" t="inlineStr">
        <is>
          <t>First mortgage bonds</t>
        </is>
      </c>
      <c r="B53" s="6" t="n">
        <v>260000</v>
      </c>
      <c r="D53" s="5" t="n">
        <v>260000</v>
      </c>
    </row>
    <row r="54">
      <c r="A54" s="4" t="inlineStr">
        <is>
          <t>Indianapolis Power And Light Company [Member] | FMB Twenty [Member]</t>
        </is>
      </c>
    </row>
    <row r="55">
      <c r="A55" s="3" t="inlineStr">
        <is>
          <t>Debt Instrument [Line Items]</t>
        </is>
      </c>
    </row>
    <row r="56">
      <c r="A56" s="4" t="inlineStr">
        <is>
          <t>Debt, stated interest rate</t>
        </is>
      </c>
      <c r="B56" s="4" t="inlineStr">
        <is>
          <t>4.05%</t>
        </is>
      </c>
    </row>
    <row r="57">
      <c r="A57" s="4" t="inlineStr">
        <is>
          <t>First mortgage bonds</t>
        </is>
      </c>
      <c r="B57" s="6" t="n">
        <v>350000</v>
      </c>
      <c r="D57" s="5" t="n">
        <v>350000</v>
      </c>
    </row>
    <row r="58">
      <c r="A58" s="4" t="inlineStr">
        <is>
          <t>Indianapolis Power And Light Company [Member] | FMB Twenty - one [Member]</t>
        </is>
      </c>
    </row>
    <row r="59">
      <c r="A59" s="3" t="inlineStr">
        <is>
          <t>Debt Instrument [Line Items]</t>
        </is>
      </c>
    </row>
    <row r="60">
      <c r="A60" s="4" t="inlineStr">
        <is>
          <t>Debt, stated interest rate</t>
        </is>
      </c>
      <c r="B60" s="4" t="inlineStr">
        <is>
          <t>4.875%</t>
        </is>
      </c>
    </row>
    <row r="61">
      <c r="A61" s="4" t="inlineStr">
        <is>
          <t>First mortgage bonds</t>
        </is>
      </c>
      <c r="B61" s="6" t="n">
        <v>105000</v>
      </c>
      <c r="D61" s="5" t="n">
        <v>105000</v>
      </c>
    </row>
    <row r="62">
      <c r="A62" s="4" t="inlineStr">
        <is>
          <t>Indianapolis Power And Light Company [Member] | Environmental Facilities Refunding Revenue Notes, Series 2015A [Member]</t>
        </is>
      </c>
    </row>
    <row r="63">
      <c r="A63" s="3" t="inlineStr">
        <is>
          <t>Debt Instrument [Line Items]</t>
        </is>
      </c>
    </row>
    <row r="64">
      <c r="A64" s="4" t="inlineStr">
        <is>
          <t>Debt, stated interest rate</t>
        </is>
      </c>
      <c r="B64" s="4" t="inlineStr">
        <is>
          <t>1.047%</t>
        </is>
      </c>
    </row>
    <row r="65">
      <c r="A65" s="4" t="inlineStr">
        <is>
          <t>Unsecured Debt</t>
        </is>
      </c>
      <c r="B65" s="6" t="n">
        <v>30000</v>
      </c>
      <c r="D65" s="5" t="n">
        <v>30000</v>
      </c>
    </row>
    <row r="66">
      <c r="A66" s="4" t="inlineStr">
        <is>
          <t>Indianapolis Power And Light Company [Member] | Environmental Facilities Refunding Revenue Notes, Series 2015B [Member]</t>
        </is>
      </c>
    </row>
    <row r="67">
      <c r="A67" s="3" t="inlineStr">
        <is>
          <t>Debt Instrument [Line Items]</t>
        </is>
      </c>
    </row>
    <row r="68">
      <c r="A68" s="4" t="inlineStr">
        <is>
          <t>Debt, stated interest rate</t>
        </is>
      </c>
      <c r="B68" s="4" t="inlineStr">
        <is>
          <t>1.047%</t>
        </is>
      </c>
    </row>
    <row r="69">
      <c r="A69" s="4" t="inlineStr">
        <is>
          <t>Unsecured Debt</t>
        </is>
      </c>
      <c r="B69" s="6" t="n">
        <v>60000</v>
      </c>
      <c r="D69" s="5" t="n">
        <v>60000</v>
      </c>
    </row>
    <row r="70">
      <c r="A70" s="4" t="inlineStr">
        <is>
          <t>Ipalco Enterprises, Inc. [Member]</t>
        </is>
      </c>
    </row>
    <row r="71">
      <c r="A71" s="3" t="inlineStr">
        <is>
          <t>Debt Instrument [Line Items]</t>
        </is>
      </c>
    </row>
    <row r="72">
      <c r="A72" s="4" t="inlineStr">
        <is>
          <t>Unamortized discount - net</t>
        </is>
      </c>
      <c r="B72" s="5" t="n">
        <v>-649</v>
      </c>
      <c r="D72" s="5" t="n">
        <v>-313</v>
      </c>
    </row>
    <row r="73">
      <c r="A73" s="4" t="inlineStr">
        <is>
          <t>Deferred financing costs</t>
        </is>
      </c>
      <c r="B73" s="5" t="n">
        <v>-8903</v>
      </c>
      <c r="D73" s="5" t="n">
        <v>-3959</v>
      </c>
    </row>
    <row r="74">
      <c r="A74" s="4" t="inlineStr">
        <is>
          <t>Net Consolidated IPALCO Long-term Debt</t>
        </is>
      </c>
      <c r="B74" s="5" t="n">
        <v>870448</v>
      </c>
      <c r="D74" s="5" t="n">
        <v>870728</v>
      </c>
    </row>
    <row r="75">
      <c r="A75" s="4" t="inlineStr">
        <is>
          <t>Ipalco Enterprises, Inc. [Member] | Bank Term Loan Maturing July 2020 [Member]</t>
        </is>
      </c>
    </row>
    <row r="76">
      <c r="A76" s="3" t="inlineStr">
        <is>
          <t>Debt Instrument [Line Items]</t>
        </is>
      </c>
    </row>
    <row r="77">
      <c r="A77" s="4" t="inlineStr">
        <is>
          <t>Long-term debt</t>
        </is>
      </c>
      <c r="B77" s="6" t="n">
        <v>0</v>
      </c>
      <c r="C77" s="6" t="n">
        <v>65000</v>
      </c>
      <c r="D77" s="5" t="n">
        <v>65000</v>
      </c>
    </row>
    <row r="78">
      <c r="A78" s="4" t="inlineStr">
        <is>
          <t>Ipalco Enterprises, Inc. [Member] | 3.45% Senior Secured Notes [Member]</t>
        </is>
      </c>
    </row>
    <row r="79">
      <c r="A79" s="3" t="inlineStr">
        <is>
          <t>Debt Instrument [Line Items]</t>
        </is>
      </c>
    </row>
    <row r="80">
      <c r="A80" s="4" t="inlineStr">
        <is>
          <t>Debt, stated interest rate</t>
        </is>
      </c>
      <c r="B80" s="4" t="inlineStr">
        <is>
          <t>3.45%</t>
        </is>
      </c>
    </row>
    <row r="81">
      <c r="A81" s="4" t="inlineStr">
        <is>
          <t>Long-term debt</t>
        </is>
      </c>
      <c r="B81" s="6" t="n">
        <v>0</v>
      </c>
      <c r="D81" s="5" t="n">
        <v>405000</v>
      </c>
    </row>
    <row r="82">
      <c r="A82" s="4" t="inlineStr">
        <is>
          <t>Ipalco Enterprises, Inc. [Member] | Three Point Seven Zero Percent Senior Secured Notes [Domain]</t>
        </is>
      </c>
    </row>
    <row r="83">
      <c r="A83" s="3" t="inlineStr">
        <is>
          <t>Debt Instrument [Line Items]</t>
        </is>
      </c>
    </row>
    <row r="84">
      <c r="A84" s="4" t="inlineStr">
        <is>
          <t>Debt, stated interest rate</t>
        </is>
      </c>
      <c r="B84" s="4" t="inlineStr">
        <is>
          <t>3.70%</t>
        </is>
      </c>
    </row>
    <row r="85">
      <c r="A85" s="4" t="inlineStr">
        <is>
          <t>Long-term debt</t>
        </is>
      </c>
      <c r="B85" s="6" t="n">
        <v>405000</v>
      </c>
      <c r="D85" s="5" t="n">
        <v>405000</v>
      </c>
    </row>
    <row r="86">
      <c r="A86" s="4" t="inlineStr">
        <is>
          <t>Ipalco Enterprises, Inc. [Member] | Four Point Two Five Percent Senior Secured Notes</t>
        </is>
      </c>
    </row>
    <row r="87">
      <c r="A87" s="3" t="inlineStr">
        <is>
          <t>Debt Instrument [Line Items]</t>
        </is>
      </c>
    </row>
    <row r="88">
      <c r="A88" s="4" t="inlineStr">
        <is>
          <t>Debt, stated interest rate</t>
        </is>
      </c>
      <c r="B88" s="4" t="inlineStr">
        <is>
          <t>4.25%</t>
        </is>
      </c>
    </row>
    <row r="89">
      <c r="A89" s="4" t="inlineStr">
        <is>
          <t>Long-term debt</t>
        </is>
      </c>
      <c r="B89" s="6" t="n">
        <v>475000</v>
      </c>
      <c r="D89" s="5" t="n">
        <v>0</v>
      </c>
    </row>
    <row r="90">
      <c r="A90" s="4" t="inlineStr">
        <is>
          <t>First Mortgage Bonds [Member] | Indianapolis Power And Light Company [Member]</t>
        </is>
      </c>
    </row>
    <row r="91">
      <c r="A91" s="3" t="inlineStr">
        <is>
          <t>Debt Instrument [Line Items]</t>
        </is>
      </c>
    </row>
    <row r="92">
      <c r="A92" s="4" t="inlineStr">
        <is>
          <t>Deferred financing costs</t>
        </is>
      </c>
      <c r="B92" s="5" t="n">
        <v>-16186</v>
      </c>
      <c r="D92" s="5" t="n">
        <v>-16629</v>
      </c>
    </row>
    <row r="93">
      <c r="A93" s="4" t="inlineStr">
        <is>
          <t>Unsecured Debt [Member] | Indianapolis Power And Light Company [Member]</t>
        </is>
      </c>
    </row>
    <row r="94">
      <c r="A94" s="3" t="inlineStr">
        <is>
          <t>Debt Instrument [Line Items]</t>
        </is>
      </c>
    </row>
    <row r="95">
      <c r="A95" s="4" t="inlineStr">
        <is>
          <t>Deferred financing costs</t>
        </is>
      </c>
      <c r="B95" s="6" t="n">
        <v>-28</v>
      </c>
      <c r="D95" s="6" t="n">
        <v>-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Statement of Financial Position [Abstract]</t>
        </is>
      </c>
    </row>
    <row r="3">
      <c r="A3" s="4" t="inlineStr">
        <is>
          <t>Accounts Receivable, Allowance for Credit Loss, Current</t>
        </is>
      </c>
      <c r="B3" s="6" t="n">
        <v>3520</v>
      </c>
      <c r="C3" s="6" t="n">
        <v>921</v>
      </c>
    </row>
    <row r="4">
      <c r="A4" s="3" t="inlineStr">
        <is>
          <t>CURRENT ASSETS:</t>
        </is>
      </c>
    </row>
    <row r="5">
      <c r="A5" s="4" t="inlineStr">
        <is>
          <t>Cash and cash equivalents</t>
        </is>
      </c>
      <c r="B5" s="5" t="n">
        <v>38815</v>
      </c>
      <c r="C5" s="5" t="n">
        <v>48152</v>
      </c>
    </row>
    <row r="6">
      <c r="A6" s="4" t="inlineStr">
        <is>
          <t>Restricted Cash and Cash Equivalents</t>
        </is>
      </c>
      <c r="B6" s="5" t="n">
        <v>20513</v>
      </c>
      <c r="C6" s="5" t="n">
        <v>400</v>
      </c>
    </row>
    <row r="7">
      <c r="A7" s="4" t="inlineStr">
        <is>
          <t>Accounts Receivable, after Allowance for Credit Loss, Current</t>
        </is>
      </c>
      <c r="B7" s="5" t="n">
        <v>158560</v>
      </c>
      <c r="C7" s="5" t="n">
        <v>161090</v>
      </c>
    </row>
    <row r="8">
      <c r="A8" s="4" t="inlineStr">
        <is>
          <t>Inventory, Net</t>
        </is>
      </c>
      <c r="B8" s="5" t="n">
        <v>95652</v>
      </c>
      <c r="C8" s="5" t="n">
        <v>83569</v>
      </c>
    </row>
    <row r="9">
      <c r="A9" s="4" t="inlineStr">
        <is>
          <t>Regulatory assets</t>
        </is>
      </c>
      <c r="B9" s="5" t="n">
        <v>41663</v>
      </c>
      <c r="C9" s="5" t="n">
        <v>37398</v>
      </c>
    </row>
    <row r="10">
      <c r="A10" s="4" t="inlineStr">
        <is>
          <t>Income Taxes Receivable, Current</t>
        </is>
      </c>
      <c r="B10" s="5" t="n">
        <v>22203</v>
      </c>
      <c r="C10" s="5" t="n">
        <v>23670</v>
      </c>
    </row>
    <row r="11">
      <c r="A11" s="4" t="inlineStr">
        <is>
          <t>Other Assets, Current</t>
        </is>
      </c>
      <c r="B11" s="5" t="n">
        <v>23424</v>
      </c>
      <c r="C11" s="5" t="n">
        <v>17264</v>
      </c>
    </row>
    <row r="12">
      <c r="A12" s="4" t="inlineStr">
        <is>
          <t>Total current assets</t>
        </is>
      </c>
      <c r="B12" s="5" t="n">
        <v>400830</v>
      </c>
      <c r="C12" s="5" t="n">
        <v>371543</v>
      </c>
    </row>
    <row r="13">
      <c r="A13" s="3" t="inlineStr">
        <is>
          <t>UTILITY PLANT:</t>
        </is>
      </c>
    </row>
    <row r="14">
      <c r="A14" s="4" t="inlineStr">
        <is>
          <t>Property, Plant and Equipment, Gross</t>
        </is>
      </c>
      <c r="B14" s="5" t="n">
        <v>6490135</v>
      </c>
      <c r="C14" s="5" t="n">
        <v>6398612</v>
      </c>
    </row>
    <row r="15">
      <c r="A15" s="4" t="inlineStr">
        <is>
          <t>Accumulated Depreciation, Depletion and Amortization, Property, Plant, and Equipment</t>
        </is>
      </c>
      <c r="B15" s="5" t="n">
        <v>2533889</v>
      </c>
      <c r="C15" s="5" t="n">
        <v>2414652</v>
      </c>
    </row>
    <row r="16">
      <c r="A16" s="4" t="inlineStr">
        <is>
          <t>Utility plant in service - net</t>
        </is>
      </c>
      <c r="B16" s="5" t="n">
        <v>3956246</v>
      </c>
      <c r="C16" s="5" t="n">
        <v>3983960</v>
      </c>
    </row>
    <row r="17">
      <c r="A17" s="4" t="inlineStr">
        <is>
          <t>Construction in Progress, Gross</t>
        </is>
      </c>
      <c r="B17" s="5" t="n">
        <v>179330</v>
      </c>
      <c r="C17" s="5" t="n">
        <v>130609</v>
      </c>
    </row>
    <row r="18">
      <c r="A18" s="4" t="inlineStr">
        <is>
          <t>Total net property, plant and equipment</t>
        </is>
      </c>
      <c r="B18" s="5" t="n">
        <v>4135576</v>
      </c>
      <c r="C18" s="5" t="n">
        <v>4114569</v>
      </c>
    </row>
    <row r="19">
      <c r="A19" s="3" t="inlineStr">
        <is>
          <t>OTHER ASSETS:</t>
        </is>
      </c>
    </row>
    <row r="20">
      <c r="A20" s="4" t="inlineStr">
        <is>
          <t>Intangible Assets, Net (Excluding Goodwill)</t>
        </is>
      </c>
      <c r="B20" s="5" t="n">
        <v>58099</v>
      </c>
      <c r="C20" s="5" t="n">
        <v>64861</v>
      </c>
    </row>
    <row r="21">
      <c r="A21" s="4" t="inlineStr">
        <is>
          <t>Regulatory assets</t>
        </is>
      </c>
      <c r="B21" s="5" t="n">
        <v>341066</v>
      </c>
      <c r="C21" s="5" t="n">
        <v>355614</v>
      </c>
    </row>
    <row r="22">
      <c r="A22" s="4" t="inlineStr">
        <is>
          <t>Other assets - net</t>
        </is>
      </c>
      <c r="B22" s="5" t="n">
        <v>22729</v>
      </c>
      <c r="C22" s="5" t="n">
        <v>22082</v>
      </c>
    </row>
    <row r="23">
      <c r="A23" s="4" t="inlineStr">
        <is>
          <t>Assets, Noncurrent</t>
        </is>
      </c>
      <c r="B23" s="5" t="n">
        <v>421894</v>
      </c>
      <c r="C23" s="5" t="n">
        <v>442557</v>
      </c>
    </row>
    <row r="24">
      <c r="A24" s="4" t="inlineStr">
        <is>
          <t>TOTAL ASSETS</t>
        </is>
      </c>
      <c r="B24" s="5" t="n">
        <v>4958300</v>
      </c>
      <c r="C24" s="5" t="n">
        <v>4928669</v>
      </c>
    </row>
    <row r="25">
      <c r="A25" s="4" t="inlineStr">
        <is>
          <t>Debt, Current</t>
        </is>
      </c>
      <c r="B25" s="5" t="n">
        <v>234853</v>
      </c>
      <c r="C25" s="5" t="n">
        <v>559199</v>
      </c>
    </row>
    <row r="26">
      <c r="A26" s="3" t="inlineStr">
        <is>
          <t>CURRENT LIABILITIES:</t>
        </is>
      </c>
    </row>
    <row r="27">
      <c r="A27" s="4" t="inlineStr">
        <is>
          <t>Accounts payable</t>
        </is>
      </c>
      <c r="B27" s="5" t="n">
        <v>118392</v>
      </c>
      <c r="C27" s="5" t="n">
        <v>128521</v>
      </c>
    </row>
    <row r="28">
      <c r="A28" s="4" t="inlineStr">
        <is>
          <t>Accrued taxes</t>
        </is>
      </c>
      <c r="B28" s="5" t="n">
        <v>27231</v>
      </c>
      <c r="C28" s="5" t="n">
        <v>22012</v>
      </c>
    </row>
    <row r="29">
      <c r="A29" s="4" t="inlineStr">
        <is>
          <t>Interest Payable, Current</t>
        </is>
      </c>
      <c r="B29" s="5" t="n">
        <v>44195</v>
      </c>
      <c r="C29" s="5" t="n">
        <v>35334</v>
      </c>
    </row>
    <row r="30">
      <c r="A30" s="4" t="inlineStr">
        <is>
          <t>Customer deposits</t>
        </is>
      </c>
      <c r="B30" s="5" t="n">
        <v>27747</v>
      </c>
      <c r="C30" s="5" t="n">
        <v>34635</v>
      </c>
    </row>
    <row r="31">
      <c r="A31" s="4" t="inlineStr">
        <is>
          <t>Regulatory Liability, Current</t>
        </is>
      </c>
      <c r="B31" s="5" t="n">
        <v>46871</v>
      </c>
      <c r="C31" s="5" t="n">
        <v>52654</v>
      </c>
    </row>
    <row r="32">
      <c r="A32" s="4" t="inlineStr">
        <is>
          <t>Derivative Liability, Current</t>
        </is>
      </c>
      <c r="B32" s="5" t="n">
        <v>0</v>
      </c>
      <c r="C32" s="5" t="n">
        <v>26560</v>
      </c>
    </row>
    <row r="33">
      <c r="A33" s="4" t="inlineStr">
        <is>
          <t>Accrued Liabilities and Other Liabilities</t>
        </is>
      </c>
      <c r="B33" s="5" t="n">
        <v>19989</v>
      </c>
      <c r="C33" s="5" t="n">
        <v>23300</v>
      </c>
    </row>
    <row r="34">
      <c r="A34" s="4" t="inlineStr">
        <is>
          <t>Total current liabilities</t>
        </is>
      </c>
      <c r="B34" s="5" t="n">
        <v>519278</v>
      </c>
      <c r="C34" s="5" t="n">
        <v>882215</v>
      </c>
    </row>
    <row r="35">
      <c r="A35" s="3" t="inlineStr">
        <is>
          <t>NON-CURRENT LIABILITIES:</t>
        </is>
      </c>
    </row>
    <row r="36">
      <c r="A36" s="4" t="inlineStr">
        <is>
          <t>Long-term debt (Note 4)</t>
        </is>
      </c>
      <c r="B36" s="5" t="n">
        <v>2467139</v>
      </c>
      <c r="C36" s="5" t="n">
        <v>2092430</v>
      </c>
    </row>
    <row r="37">
      <c r="A37" s="4" t="inlineStr">
        <is>
          <t>Deferred income tax liabilities</t>
        </is>
      </c>
      <c r="B37" s="5" t="n">
        <v>266243</v>
      </c>
      <c r="C37" s="5" t="n">
        <v>272861</v>
      </c>
    </row>
    <row r="38">
      <c r="A38" s="4" t="inlineStr">
        <is>
          <t>Taxes Payable</t>
        </is>
      </c>
      <c r="B38" s="5" t="n">
        <v>7875</v>
      </c>
      <c r="C38" s="5" t="n">
        <v>4658</v>
      </c>
    </row>
    <row r="39">
      <c r="A39" s="4" t="inlineStr">
        <is>
          <t>Regulatory Liability, Noncurrent</t>
        </is>
      </c>
      <c r="B39" s="5" t="n">
        <v>836976</v>
      </c>
      <c r="C39" s="5" t="n">
        <v>846430</v>
      </c>
    </row>
    <row r="40">
      <c r="A40" s="4" t="inlineStr">
        <is>
          <t>Accrued pension and other postretirement benefits</t>
        </is>
      </c>
      <c r="B40" s="5" t="n">
        <v>14166</v>
      </c>
      <c r="C40" s="5" t="n">
        <v>19344</v>
      </c>
    </row>
    <row r="41">
      <c r="A41" s="4" t="inlineStr">
        <is>
          <t>Asset retirement obligations</t>
        </is>
      </c>
      <c r="B41" s="5" t="n">
        <v>199130</v>
      </c>
      <c r="C41" s="5" t="n">
        <v>204219</v>
      </c>
    </row>
    <row r="42">
      <c r="A42" s="4" t="inlineStr">
        <is>
          <t>Other non-current liabilities</t>
        </is>
      </c>
      <c r="B42" s="5" t="n">
        <v>226</v>
      </c>
      <c r="C42" s="5" t="n">
        <v>252</v>
      </c>
    </row>
    <row r="43">
      <c r="A43" s="4" t="inlineStr">
        <is>
          <t>Total non-current liabilities</t>
        </is>
      </c>
      <c r="B43" s="5" t="n">
        <v>3867579</v>
      </c>
      <c r="C43" s="5" t="n">
        <v>3440194</v>
      </c>
    </row>
    <row r="44">
      <c r="A44" s="4" t="inlineStr">
        <is>
          <t>Liabilities</t>
        </is>
      </c>
      <c r="B44" s="5" t="n">
        <v>4386857</v>
      </c>
      <c r="C44" s="5" t="n">
        <v>4322409</v>
      </c>
    </row>
    <row r="45">
      <c r="A45" s="3" t="inlineStr">
        <is>
          <t>Common shareholders' equity:</t>
        </is>
      </c>
    </row>
    <row r="46">
      <c r="A46" s="4" t="inlineStr">
        <is>
          <t>Additional Paid in Capital</t>
        </is>
      </c>
      <c r="B46" s="5" t="n">
        <v>589911</v>
      </c>
      <c r="C46" s="5" t="n">
        <v>590784</v>
      </c>
    </row>
    <row r="47">
      <c r="A47" s="4" t="inlineStr">
        <is>
          <t>Accumulated Other Comprehensive Income (Loss), Net of Tax</t>
        </is>
      </c>
      <c r="B47" s="5" t="n">
        <v>-53694</v>
      </c>
      <c r="C47" s="5" t="n">
        <v>-19750</v>
      </c>
    </row>
    <row r="48">
      <c r="A48" s="4" t="inlineStr">
        <is>
          <t>Accumulated deficit</t>
        </is>
      </c>
      <c r="B48" s="5" t="n">
        <v>-24558</v>
      </c>
      <c r="C48" s="5" t="n">
        <v>-24558</v>
      </c>
    </row>
    <row r="49">
      <c r="A49" s="4" t="inlineStr">
        <is>
          <t>Stockholders' Equity, Including Portion Attributable to Noncontrolling Interest</t>
        </is>
      </c>
      <c r="B49" s="5" t="n">
        <v>511659</v>
      </c>
      <c r="C49" s="5" t="n">
        <v>546476</v>
      </c>
    </row>
    <row r="50">
      <c r="A50" s="4" t="inlineStr">
        <is>
          <t>Cumulative preferred stock of subsidiary</t>
        </is>
      </c>
      <c r="B50" s="5" t="n">
        <v>59784</v>
      </c>
      <c r="C50" s="5" t="n">
        <v>59784</v>
      </c>
    </row>
    <row r="51">
      <c r="A51" s="4" t="inlineStr">
        <is>
          <t>Total common shareholders' equity</t>
        </is>
      </c>
      <c r="B51" s="5" t="n">
        <v>571443</v>
      </c>
      <c r="C51" s="5" t="n">
        <v>606260</v>
      </c>
    </row>
    <row r="52">
      <c r="A52" s="4" t="inlineStr">
        <is>
          <t>TOTAL LIABILITIES AND SHAREHOLDERS' EQUITY</t>
        </is>
      </c>
      <c r="B52" s="5" t="n">
        <v>4958300</v>
      </c>
      <c r="C52" s="5" t="n">
        <v>4928669</v>
      </c>
    </row>
    <row r="53">
      <c r="A53" s="4" t="inlineStr">
        <is>
          <t>Derivative Liability, Noncurrent</t>
        </is>
      </c>
      <c r="B53" s="6" t="n">
        <v>75824</v>
      </c>
      <c r="C5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Narrative) (Details) - USD ($) $ in Thousands</t>
        </is>
      </c>
      <c r="B1" s="2" t="inlineStr">
        <is>
          <t>3 Months Ended</t>
        </is>
      </c>
      <c r="C1" s="2" t="inlineStr">
        <is>
          <t>9 Months Ended</t>
        </is>
      </c>
    </row>
    <row r="2">
      <c r="B2" s="2" t="inlineStr">
        <is>
          <t>Sep. 30, 2020</t>
        </is>
      </c>
      <c r="C2" s="2" t="inlineStr">
        <is>
          <t>Sep. 30, 2020</t>
        </is>
      </c>
      <c r="D2" s="2" t="inlineStr">
        <is>
          <t>Apr. 14, 2020</t>
        </is>
      </c>
      <c r="E2" s="2" t="inlineStr">
        <is>
          <t>Dec. 31, 2019</t>
        </is>
      </c>
    </row>
    <row r="3">
      <c r="A3" s="3" t="inlineStr">
        <is>
          <t>Debt Instrument [Line Items]</t>
        </is>
      </c>
    </row>
    <row r="4">
      <c r="A4" s="4" t="inlineStr">
        <is>
          <t>Contract with Customer, Liability, Revenue Recognized</t>
        </is>
      </c>
      <c r="B4" s="6" t="n">
        <v>300</v>
      </c>
      <c r="C4" s="6" t="n">
        <v>1000</v>
      </c>
    </row>
    <row r="5">
      <c r="A5" s="4" t="inlineStr">
        <is>
          <t>Long-term Debt</t>
        </is>
      </c>
      <c r="B5" s="5" t="n">
        <v>2651992</v>
      </c>
      <c r="C5" s="5" t="n">
        <v>2651992</v>
      </c>
      <c r="E5" s="6" t="n">
        <v>2651629</v>
      </c>
    </row>
    <row r="6">
      <c r="A6" s="4" t="inlineStr">
        <is>
          <t>Subsidiaries [Member]</t>
        </is>
      </c>
    </row>
    <row r="7">
      <c r="A7" s="3" t="inlineStr">
        <is>
          <t>Debt Instrument [Line Items]</t>
        </is>
      </c>
    </row>
    <row r="8">
      <c r="A8" s="4" t="inlineStr">
        <is>
          <t>Unsecured Debt</t>
        </is>
      </c>
      <c r="B8" s="5" t="n">
        <v>89972</v>
      </c>
      <c r="C8" s="5" t="n">
        <v>89972</v>
      </c>
      <c r="E8" s="5" t="n">
        <v>89886</v>
      </c>
    </row>
    <row r="9">
      <c r="A9" s="4" t="inlineStr">
        <is>
          <t>Long-term Debt</t>
        </is>
      </c>
      <c r="B9" s="5" t="n">
        <v>1781544</v>
      </c>
      <c r="C9" s="5" t="n">
        <v>1781544</v>
      </c>
      <c r="E9" s="5" t="n">
        <v>1780901</v>
      </c>
    </row>
    <row r="10">
      <c r="A10" s="4" t="inlineStr">
        <is>
          <t>Secured Debt</t>
        </is>
      </c>
      <c r="B10" s="6" t="n">
        <v>1691572</v>
      </c>
      <c r="C10" s="6" t="n">
        <v>1691572</v>
      </c>
      <c r="E10" s="5" t="n">
        <v>1691015</v>
      </c>
    </row>
    <row r="11">
      <c r="A11" s="4" t="inlineStr">
        <is>
          <t>Unsecured Debt, Current</t>
        </is>
      </c>
      <c r="E11" s="5" t="n">
        <v>90000</v>
      </c>
    </row>
    <row r="12">
      <c r="A12" s="4" t="inlineStr">
        <is>
          <t>Subsidiaries [Member] | Three Point Eight Seven Five Percent First Mortgage Bonds [Member]</t>
        </is>
      </c>
    </row>
    <row r="13">
      <c r="A13" s="3" t="inlineStr">
        <is>
          <t>Debt Instrument [Line Items]</t>
        </is>
      </c>
    </row>
    <row r="14">
      <c r="A14" s="4" t="inlineStr">
        <is>
          <t>Debt Instrument, Interest Rate, Stated Percentage</t>
        </is>
      </c>
      <c r="B14" s="4" t="inlineStr">
        <is>
          <t>3.875%</t>
        </is>
      </c>
      <c r="C14" s="4" t="inlineStr">
        <is>
          <t>3.875%</t>
        </is>
      </c>
    </row>
    <row r="15">
      <c r="A15" s="4" t="inlineStr">
        <is>
          <t>Subsidiaries [Member] | Environmental Facilities Refunding Revenue Notes [Member]</t>
        </is>
      </c>
    </row>
    <row r="16">
      <c r="A16" s="3" t="inlineStr">
        <is>
          <t>Debt Instrument [Line Items]</t>
        </is>
      </c>
    </row>
    <row r="17">
      <c r="A17" s="4" t="inlineStr">
        <is>
          <t>Unsecured Debt</t>
        </is>
      </c>
      <c r="E17" s="5" t="n">
        <v>90000</v>
      </c>
    </row>
    <row r="18">
      <c r="A18" s="4" t="inlineStr">
        <is>
          <t>Subsidiaries [Member] | Environmental Facilities Refunding Revenue Notes, Series 2015A [Member]</t>
        </is>
      </c>
    </row>
    <row r="19">
      <c r="A19" s="3" t="inlineStr">
        <is>
          <t>Debt Instrument [Line Items]</t>
        </is>
      </c>
    </row>
    <row r="20">
      <c r="A20" s="4" t="inlineStr">
        <is>
          <t>Unsecured Debt</t>
        </is>
      </c>
      <c r="B20" s="6" t="n">
        <v>30000</v>
      </c>
      <c r="C20" s="6" t="n">
        <v>30000</v>
      </c>
      <c r="E20" s="5" t="n">
        <v>30000</v>
      </c>
    </row>
    <row r="21">
      <c r="A21" s="4" t="inlineStr">
        <is>
          <t>Debt Instrument, Interest Rate, Stated Percentage</t>
        </is>
      </c>
      <c r="B21" s="4" t="inlineStr">
        <is>
          <t>1.047%</t>
        </is>
      </c>
      <c r="C21" s="4" t="inlineStr">
        <is>
          <t>1.047%</t>
        </is>
      </c>
    </row>
    <row r="22">
      <c r="A22" s="4" t="inlineStr">
        <is>
          <t>Subsidiaries [Member] | Environmental Facilities Refunding Revenue Notes, Series 2015B [Member]</t>
        </is>
      </c>
    </row>
    <row r="23">
      <c r="A23" s="3" t="inlineStr">
        <is>
          <t>Debt Instrument [Line Items]</t>
        </is>
      </c>
    </row>
    <row r="24">
      <c r="A24" s="4" t="inlineStr">
        <is>
          <t>Unsecured Debt</t>
        </is>
      </c>
      <c r="B24" s="6" t="n">
        <v>60000</v>
      </c>
      <c r="C24" s="6" t="n">
        <v>60000</v>
      </c>
      <c r="E24" s="5" t="n">
        <v>60000</v>
      </c>
    </row>
    <row r="25">
      <c r="A25" s="4" t="inlineStr">
        <is>
          <t>Debt Instrument, Interest Rate, Stated Percentage</t>
        </is>
      </c>
      <c r="B25" s="4" t="inlineStr">
        <is>
          <t>1.047%</t>
        </is>
      </c>
      <c r="C25" s="4" t="inlineStr">
        <is>
          <t>1.047%</t>
        </is>
      </c>
    </row>
    <row r="26">
      <c r="A26" s="4" t="inlineStr">
        <is>
          <t>Subsidiaries [Member] | Three Point Eight Seven Five Percent First Mortgage Bonds [Member]</t>
        </is>
      </c>
    </row>
    <row r="27">
      <c r="A27" s="3" t="inlineStr">
        <is>
          <t>Debt Instrument [Line Items]</t>
        </is>
      </c>
    </row>
    <row r="28">
      <c r="A28" s="4" t="inlineStr">
        <is>
          <t>Secured Debt</t>
        </is>
      </c>
      <c r="B28" s="6" t="n">
        <v>95000</v>
      </c>
      <c r="C28" s="6" t="n">
        <v>95000</v>
      </c>
    </row>
    <row r="29">
      <c r="A29" s="4" t="inlineStr">
        <is>
          <t>Parent Company [Member] | Three Point Four Five Percent Senior Secured Notes [Member]</t>
        </is>
      </c>
    </row>
    <row r="30">
      <c r="A30" s="3" t="inlineStr">
        <is>
          <t>Debt Instrument [Line Items]</t>
        </is>
      </c>
    </row>
    <row r="31">
      <c r="A31" s="4" t="inlineStr">
        <is>
          <t>Long-term Debt</t>
        </is>
      </c>
      <c r="B31" s="6" t="n">
        <v>475000</v>
      </c>
      <c r="C31" s="6" t="n">
        <v>475000</v>
      </c>
      <c r="E31" s="5" t="n">
        <v>0</v>
      </c>
    </row>
    <row r="32">
      <c r="A32" s="4" t="inlineStr">
        <is>
          <t>Debt Instrument, Interest Rate, Stated Percentage</t>
        </is>
      </c>
      <c r="B32" s="4" t="inlineStr">
        <is>
          <t>4.25%</t>
        </is>
      </c>
      <c r="C32" s="4" t="inlineStr">
        <is>
          <t>4.25%</t>
        </is>
      </c>
    </row>
    <row r="33">
      <c r="A33" s="4" t="inlineStr">
        <is>
          <t>Notes Price to Public of Principal Amount (Percentage)</t>
        </is>
      </c>
      <c r="B33" s="4" t="inlineStr">
        <is>
          <t>99.909%</t>
        </is>
      </c>
      <c r="C33" s="4" t="inlineStr">
        <is>
          <t>99.909%</t>
        </is>
      </c>
    </row>
    <row r="34">
      <c r="A34" s="4" t="inlineStr">
        <is>
          <t>Long-term debt, net proceeds</t>
        </is>
      </c>
      <c r="B34" s="6" t="n">
        <v>468600</v>
      </c>
      <c r="C34" s="6" t="n">
        <v>468600</v>
      </c>
    </row>
    <row r="35">
      <c r="A35" s="4" t="inlineStr">
        <is>
          <t>Parent Company [Member] | Bank Term Loan Maturing July 2020 [Member]</t>
        </is>
      </c>
    </row>
    <row r="36">
      <c r="A36" s="3" t="inlineStr">
        <is>
          <t>Debt Instrument [Line Items]</t>
        </is>
      </c>
    </row>
    <row r="37">
      <c r="A37" s="4" t="inlineStr">
        <is>
          <t>Long-term Debt</t>
        </is>
      </c>
      <c r="B37" s="5" t="n">
        <v>0</v>
      </c>
      <c r="C37" s="5" t="n">
        <v>0</v>
      </c>
      <c r="D37" s="6" t="n">
        <v>65000</v>
      </c>
      <c r="E37" s="5" t="n">
        <v>65000</v>
      </c>
    </row>
    <row r="38">
      <c r="A38" s="4" t="inlineStr">
        <is>
          <t>Parent Company [Member] | Three Point Seven Zero Percent Senior Secured Notes [Domain]</t>
        </is>
      </c>
    </row>
    <row r="39">
      <c r="A39" s="3" t="inlineStr">
        <is>
          <t>Debt Instrument [Line Items]</t>
        </is>
      </c>
    </row>
    <row r="40">
      <c r="A40" s="4" t="inlineStr">
        <is>
          <t>Long-term Debt</t>
        </is>
      </c>
      <c r="B40" s="6" t="n">
        <v>405000</v>
      </c>
      <c r="C40" s="6" t="n">
        <v>405000</v>
      </c>
      <c r="E40" s="5" t="n">
        <v>405000</v>
      </c>
    </row>
    <row r="41">
      <c r="A41" s="4" t="inlineStr">
        <is>
          <t>Debt Instrument, Interest Rate, Stated Percentage</t>
        </is>
      </c>
      <c r="B41" s="4" t="inlineStr">
        <is>
          <t>3.70%</t>
        </is>
      </c>
      <c r="C41" s="4" t="inlineStr">
        <is>
          <t>3.70%</t>
        </is>
      </c>
    </row>
    <row r="42">
      <c r="A42" s="4" t="inlineStr">
        <is>
          <t>Line of Credit [Member] | Committed Line of Credit [Member]</t>
        </is>
      </c>
    </row>
    <row r="43">
      <c r="A43" s="3" t="inlineStr">
        <is>
          <t>Debt Instrument [Line Items]</t>
        </is>
      </c>
    </row>
    <row r="44">
      <c r="A44" s="4" t="inlineStr">
        <is>
          <t>Line of credit, outstanding borrowings</t>
        </is>
      </c>
      <c r="B44" s="6" t="n">
        <v>50000</v>
      </c>
      <c r="C44" s="6" t="n">
        <v>50000</v>
      </c>
      <c r="E4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State and federal income tax rate</t>
        </is>
      </c>
      <c r="B4" s="4" t="inlineStr">
        <is>
          <t>21.40%</t>
        </is>
      </c>
      <c r="C4" s="4" t="inlineStr">
        <is>
          <t>21.20%</t>
        </is>
      </c>
      <c r="D4" s="4" t="inlineStr">
        <is>
          <t>21.40%</t>
        </is>
      </c>
      <c r="E4" s="4" t="inlineStr">
        <is>
          <t>21.20%</t>
        </is>
      </c>
    </row>
    <row r="5">
      <c r="A5" s="4" t="inlineStr">
        <is>
          <t>Effective Income Tax Rate Reconciliation, at Combined Federal and State Statutory Income Tax Rate, Percent</t>
        </is>
      </c>
      <c r="D5" s="4" t="inlineStr">
        <is>
          <t>25.3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enefit Plans (Narrative) (Details) - USD ($) $ in Millions</t>
        </is>
      </c>
      <c r="B1" s="2" t="inlineStr">
        <is>
          <t>Sep. 30, 2020</t>
        </is>
      </c>
      <c r="C1" s="2" t="inlineStr">
        <is>
          <t>Dec. 31, 2019</t>
        </is>
      </c>
    </row>
    <row r="2">
      <c r="A2" s="4" t="inlineStr">
        <is>
          <t>Postretirement Health Care Benefits [Member] | Subsidiaries [Member]</t>
        </is>
      </c>
    </row>
    <row r="3">
      <c r="A3" s="3" t="inlineStr">
        <is>
          <t>Defined Benefit Plan Disclosure [Line Items]</t>
        </is>
      </c>
    </row>
    <row r="4">
      <c r="A4" s="4" t="inlineStr">
        <is>
          <t>Unfunded obligation</t>
        </is>
      </c>
      <c r="B4" s="7" t="n">
        <v>6.7</v>
      </c>
      <c r="C4" s="7" t="n">
        <v>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Schedule Of Defined Benefit Plans Disclos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Unfunded Status of Plans [Roll Forward]</t>
        </is>
      </c>
    </row>
    <row r="4">
      <c r="A4" s="4" t="inlineStr">
        <is>
          <t>Service cost</t>
        </is>
      </c>
      <c r="B4" s="6" t="n">
        <v>-2068</v>
      </c>
      <c r="C4" s="6" t="n">
        <v>-1853</v>
      </c>
      <c r="D4" s="6" t="n">
        <v>-6204</v>
      </c>
      <c r="E4" s="6" t="n">
        <v>-5558</v>
      </c>
    </row>
    <row r="5">
      <c r="A5" s="4" t="inlineStr">
        <is>
          <t>Interest cost</t>
        </is>
      </c>
      <c r="B5" s="5" t="n">
        <v>-5538</v>
      </c>
      <c r="C5" s="5" t="n">
        <v>-6836</v>
      </c>
      <c r="D5" s="5" t="n">
        <v>-16614</v>
      </c>
      <c r="E5" s="5" t="n">
        <v>-20508</v>
      </c>
    </row>
    <row r="6">
      <c r="A6" s="4" t="inlineStr">
        <is>
          <t>Expected return on assets</t>
        </is>
      </c>
      <c r="B6" s="5" t="n">
        <v>9445</v>
      </c>
      <c r="C6" s="5" t="n">
        <v>7477</v>
      </c>
      <c r="D6" s="5" t="n">
        <v>28335</v>
      </c>
      <c r="E6" s="5" t="n">
        <v>22431</v>
      </c>
    </row>
    <row r="7">
      <c r="A7" s="3" t="inlineStr">
        <is>
          <t>Regulatory Assets Related to Pensions [Roll Forward]</t>
        </is>
      </c>
    </row>
    <row r="8">
      <c r="A8" s="4" t="inlineStr">
        <is>
          <t>Amortization of prior service cost</t>
        </is>
      </c>
      <c r="B8" s="5" t="n">
        <v>-920</v>
      </c>
      <c r="C8" s="5" t="n">
        <v>-956</v>
      </c>
      <c r="D8" s="5" t="n">
        <v>-2758</v>
      </c>
      <c r="E8" s="5" t="n">
        <v>-2869</v>
      </c>
    </row>
    <row r="9">
      <c r="A9" s="4" t="inlineStr">
        <is>
          <t>Defined Benefit Plan, Amortization of Gain (Loss)</t>
        </is>
      </c>
      <c r="B9" s="6" t="n">
        <v>-2029</v>
      </c>
      <c r="C9" s="6" t="n">
        <v>-2770</v>
      </c>
      <c r="D9" s="6" t="n">
        <v>-6086</v>
      </c>
      <c r="E9" s="6" t="n">
        <v>-83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Schedule Of Net Periodic Benefit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Service cost</t>
        </is>
      </c>
      <c r="B4" s="6" t="n">
        <v>2068</v>
      </c>
      <c r="C4" s="6" t="n">
        <v>1853</v>
      </c>
      <c r="D4" s="6" t="n">
        <v>6204</v>
      </c>
      <c r="E4" s="6" t="n">
        <v>5558</v>
      </c>
    </row>
    <row r="5">
      <c r="A5" s="4" t="inlineStr">
        <is>
          <t>Interest cost</t>
        </is>
      </c>
      <c r="B5" s="5" t="n">
        <v>5538</v>
      </c>
      <c r="C5" s="5" t="n">
        <v>6836</v>
      </c>
      <c r="D5" s="5" t="n">
        <v>16614</v>
      </c>
      <c r="E5" s="5" t="n">
        <v>20508</v>
      </c>
    </row>
    <row r="6">
      <c r="A6" s="4" t="inlineStr">
        <is>
          <t>Expected return on assets</t>
        </is>
      </c>
      <c r="B6" s="5" t="n">
        <v>-9445</v>
      </c>
      <c r="C6" s="5" t="n">
        <v>-7477</v>
      </c>
      <c r="D6" s="5" t="n">
        <v>-28335</v>
      </c>
      <c r="E6" s="5" t="n">
        <v>-22431</v>
      </c>
    </row>
    <row r="7">
      <c r="A7" s="4" t="inlineStr">
        <is>
          <t>Amortization of prior service cost</t>
        </is>
      </c>
      <c r="B7" s="5" t="n">
        <v>920</v>
      </c>
      <c r="C7" s="5" t="n">
        <v>956</v>
      </c>
      <c r="D7" s="5" t="n">
        <v>2758</v>
      </c>
      <c r="E7" s="5" t="n">
        <v>2869</v>
      </c>
    </row>
    <row r="8">
      <c r="A8" s="4" t="inlineStr">
        <is>
          <t>Amortization of actuarial loss</t>
        </is>
      </c>
      <c r="B8" s="5" t="n">
        <v>2029</v>
      </c>
      <c r="C8" s="5" t="n">
        <v>2770</v>
      </c>
      <c r="D8" s="5" t="n">
        <v>6086</v>
      </c>
      <c r="E8" s="5" t="n">
        <v>8311</v>
      </c>
    </row>
    <row r="9">
      <c r="A9" s="4" t="inlineStr">
        <is>
          <t>Net periodic benefit cost</t>
        </is>
      </c>
      <c r="B9" s="6" t="n">
        <v>1110</v>
      </c>
      <c r="C9" s="6" t="n">
        <v>4938</v>
      </c>
      <c r="D9" s="6" t="n">
        <v>3327</v>
      </c>
      <c r="E9" s="6" t="n">
        <v>148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21" customWidth="1" min="3" max="3"/>
  </cols>
  <sheetData>
    <row r="1">
      <c r="A1" s="1" t="inlineStr">
        <is>
          <t>Commitments and Contingencies (Details) $ in Thousands</t>
        </is>
      </c>
      <c r="B1" s="2" t="inlineStr">
        <is>
          <t>1 Months Ended</t>
        </is>
      </c>
    </row>
    <row r="2">
      <c r="B2" s="2" t="inlineStr">
        <is>
          <t>Oct. 31, 2009coal_fired_electric_generating_facility</t>
        </is>
      </c>
      <c r="C2" s="2" t="inlineStr">
        <is>
          <t>Sep. 30, 2020USD ($)</t>
        </is>
      </c>
    </row>
    <row r="3">
      <c r="A3" s="3" t="inlineStr">
        <is>
          <t>Entity Information [Line Items]</t>
        </is>
      </c>
    </row>
    <row r="4">
      <c r="A4" s="4" t="inlineStr">
        <is>
          <t>Payment of Civil Penalties</t>
        </is>
      </c>
      <c r="C4" s="6" t="n">
        <v>1525</v>
      </c>
    </row>
    <row r="5">
      <c r="A5" s="4" t="inlineStr">
        <is>
          <t>Environmental Mitigation Project Costs</t>
        </is>
      </c>
      <c r="C5" s="5" t="n">
        <v>5000</v>
      </c>
    </row>
    <row r="6">
      <c r="A6" s="4" t="inlineStr">
        <is>
          <t>Environmentally Beneficial Project Expenditure</t>
        </is>
      </c>
      <c r="C6" s="6" t="n">
        <v>325</v>
      </c>
    </row>
    <row r="7">
      <c r="A7" s="4" t="inlineStr">
        <is>
          <t>Indianapolis Power And Light Company [Member]</t>
        </is>
      </c>
    </row>
    <row r="8">
      <c r="A8" s="3" t="inlineStr">
        <is>
          <t>Entity Information [Line Items]</t>
        </is>
      </c>
    </row>
    <row r="9">
      <c r="A9" s="4" t="inlineStr">
        <is>
          <t>Number of facilities with violations of Federal Clean Air Act | coal_fired_electric_generating_facility</t>
        </is>
      </c>
      <c r="B9"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Financed Capital Expenditures</t>
        </is>
      </c>
      <c r="D4" s="6" t="n">
        <v>100</v>
      </c>
      <c r="E4" s="6" t="n">
        <v>5600</v>
      </c>
    </row>
    <row r="5">
      <c r="A5" s="4" t="inlineStr">
        <is>
          <t>Income Tax Expense (Benefit)</t>
        </is>
      </c>
      <c r="B5" s="6" t="n">
        <v>10981</v>
      </c>
      <c r="C5" s="6" t="n">
        <v>13088</v>
      </c>
      <c r="D5" s="5" t="n">
        <v>25918</v>
      </c>
      <c r="E5" s="5" t="n">
        <v>28252</v>
      </c>
    </row>
    <row r="6">
      <c r="A6" s="4" t="inlineStr">
        <is>
          <t>Net Income (Loss) Attributable to Parent</t>
        </is>
      </c>
      <c r="B6" s="5" t="n">
        <v>40299</v>
      </c>
      <c r="C6" s="5" t="n">
        <v>48506</v>
      </c>
      <c r="D6" s="5" t="n">
        <v>95405</v>
      </c>
      <c r="E6" s="5" t="n">
        <v>105204</v>
      </c>
    </row>
    <row r="7">
      <c r="A7" s="4" t="inlineStr">
        <is>
          <t>UTILITY OPERATING REVENUES</t>
        </is>
      </c>
      <c r="B7" s="5" t="n">
        <v>356088</v>
      </c>
      <c r="C7" s="5" t="n">
        <v>398456</v>
      </c>
      <c r="D7" s="5" t="n">
        <v>1024973</v>
      </c>
      <c r="E7" s="5" t="n">
        <v>1121634</v>
      </c>
    </row>
    <row r="8">
      <c r="A8" s="4" t="inlineStr">
        <is>
          <t>Depreciation and amortization</t>
        </is>
      </c>
      <c r="B8" s="5" t="n">
        <v>62359</v>
      </c>
      <c r="C8" s="5" t="n">
        <v>60373</v>
      </c>
      <c r="D8" s="5" t="n">
        <v>184166</v>
      </c>
      <c r="E8" s="5" t="n">
        <v>179939</v>
      </c>
    </row>
    <row r="9">
      <c r="A9" s="4" t="inlineStr">
        <is>
          <t>Interest Expense</t>
        </is>
      </c>
      <c r="B9" s="5" t="n">
        <v>32741</v>
      </c>
      <c r="C9" s="5" t="n">
        <v>30620</v>
      </c>
      <c r="D9" s="5" t="n">
        <v>96757</v>
      </c>
      <c r="E9" s="5" t="n">
        <v>91393</v>
      </c>
    </row>
    <row r="10">
      <c r="A10" s="4" t="inlineStr">
        <is>
          <t>Income (Loss) from Continuing Operations before Income Taxes, Noncontrolling Interest</t>
        </is>
      </c>
      <c r="B10" s="5" t="n">
        <v>51280</v>
      </c>
      <c r="C10" s="5" t="n">
        <v>61594</v>
      </c>
      <c r="D10" s="5" t="n">
        <v>121323</v>
      </c>
      <c r="E10" s="5" t="n">
        <v>133456</v>
      </c>
    </row>
    <row r="11">
      <c r="A11" s="4" t="inlineStr">
        <is>
          <t>Property, Plant and Equipment, Additions</t>
        </is>
      </c>
      <c r="D11" s="5" t="n">
        <v>149420</v>
      </c>
      <c r="E11" s="5" t="n">
        <v>131682</v>
      </c>
    </row>
    <row r="12">
      <c r="A12" s="4" t="inlineStr">
        <is>
          <t>Assets</t>
        </is>
      </c>
      <c r="B12" s="5" t="n">
        <v>4958300</v>
      </c>
      <c r="C12" s="5" t="n">
        <v>4928669</v>
      </c>
      <c r="D12" s="5" t="n">
        <v>4958300</v>
      </c>
      <c r="E12" s="5" t="n">
        <v>4928669</v>
      </c>
      <c r="F12" s="6" t="n">
        <v>4928669</v>
      </c>
    </row>
    <row r="13">
      <c r="A13" s="4" t="inlineStr">
        <is>
          <t>Cash</t>
        </is>
      </c>
      <c r="B13" s="5" t="n">
        <v>2800</v>
      </c>
      <c r="D13" s="5" t="n">
        <v>2800</v>
      </c>
      <c r="F13" s="5" t="n">
        <v>6000</v>
      </c>
    </row>
    <row r="14">
      <c r="A14" s="4" t="inlineStr">
        <is>
          <t>Other Long-term Investments</t>
        </is>
      </c>
      <c r="B14" s="5" t="n">
        <v>3100</v>
      </c>
      <c r="D14" s="5" t="n">
        <v>3100</v>
      </c>
    </row>
    <row r="15">
      <c r="A15" s="4" t="inlineStr">
        <is>
          <t>Interest Rate Cash Flow Hedge Liability at Fair Value</t>
        </is>
      </c>
      <c r="B15" s="5" t="n">
        <v>75824</v>
      </c>
      <c r="D15" s="6" t="n">
        <v>75824</v>
      </c>
      <c r="F15" s="5" t="n">
        <v>26600</v>
      </c>
    </row>
    <row r="16">
      <c r="A16" s="4" t="inlineStr">
        <is>
          <t>Nonutility assets representation rate, percentage</t>
        </is>
      </c>
      <c r="D16" s="4" t="inlineStr">
        <is>
          <t>1.00%</t>
        </is>
      </c>
    </row>
    <row r="17">
      <c r="A17" s="4" t="inlineStr">
        <is>
          <t>Restricted Cash</t>
        </is>
      </c>
      <c r="B17" s="5" t="n">
        <v>20100</v>
      </c>
      <c r="D17" s="6" t="n">
        <v>20100</v>
      </c>
      <c r="F17" s="6" t="n">
        <v>0</v>
      </c>
    </row>
    <row r="18">
      <c r="A18" s="4" t="inlineStr">
        <is>
          <t>Electric [Member]</t>
        </is>
      </c>
    </row>
    <row r="19">
      <c r="A19" s="3" t="inlineStr">
        <is>
          <t>Segment Reporting Information [Line Items]</t>
        </is>
      </c>
    </row>
    <row r="20">
      <c r="A20" s="4" t="inlineStr">
        <is>
          <t>Depreciation and amortization</t>
        </is>
      </c>
      <c r="B20" s="5" t="n">
        <v>62359</v>
      </c>
      <c r="C20" s="5" t="n">
        <v>60373</v>
      </c>
      <c r="D20" s="5" t="n">
        <v>184166</v>
      </c>
      <c r="E20" s="5" t="n">
        <v>179939</v>
      </c>
    </row>
    <row r="21">
      <c r="A21" s="4" t="inlineStr">
        <is>
          <t>Interest Expense</t>
        </is>
      </c>
      <c r="B21" s="5" t="n">
        <v>21725</v>
      </c>
      <c r="C21" s="5" t="n">
        <v>22244</v>
      </c>
      <c r="D21" s="5" t="n">
        <v>65527</v>
      </c>
      <c r="E21" s="5" t="n">
        <v>66757</v>
      </c>
    </row>
    <row r="22">
      <c r="A22" s="4" t="inlineStr">
        <is>
          <t>Income (Loss) from Continuing Operations before Income Taxes, Noncontrolling Interest</t>
        </is>
      </c>
      <c r="B22" s="5" t="n">
        <v>62098</v>
      </c>
      <c r="C22" s="5" t="n">
        <v>69881</v>
      </c>
      <c r="D22" s="5" t="n">
        <v>155835</v>
      </c>
      <c r="E22" s="5" t="n">
        <v>158153</v>
      </c>
    </row>
    <row r="23">
      <c r="A23" s="4" t="inlineStr">
        <is>
          <t>Property, Plant and Equipment, Additions</t>
        </is>
      </c>
      <c r="D23" s="5" t="n">
        <v>149420</v>
      </c>
      <c r="E23" s="5" t="n">
        <v>131682</v>
      </c>
    </row>
    <row r="24">
      <c r="A24" s="4" t="inlineStr">
        <is>
          <t>Assets</t>
        </is>
      </c>
      <c r="B24" s="5" t="n">
        <v>4942923</v>
      </c>
      <c r="C24" s="5" t="n">
        <v>4918408</v>
      </c>
      <c r="D24" s="5" t="n">
        <v>4942923</v>
      </c>
      <c r="E24" s="5" t="n">
        <v>4918408</v>
      </c>
    </row>
    <row r="25">
      <c r="A25" s="4" t="inlineStr">
        <is>
          <t>Other Segments [Member]</t>
        </is>
      </c>
    </row>
    <row r="26">
      <c r="A26" s="3" t="inlineStr">
        <is>
          <t>Segment Reporting Information [Line Items]</t>
        </is>
      </c>
    </row>
    <row r="27">
      <c r="A27" s="4" t="inlineStr">
        <is>
          <t>UTILITY OPERATING REVENUES</t>
        </is>
      </c>
      <c r="B27" s="5" t="n">
        <v>0</v>
      </c>
      <c r="C27" s="5" t="n">
        <v>0</v>
      </c>
      <c r="D27" s="5" t="n">
        <v>0</v>
      </c>
      <c r="E27" s="5" t="n">
        <v>0</v>
      </c>
    </row>
    <row r="28">
      <c r="A28" s="4" t="inlineStr">
        <is>
          <t>Depreciation and amortization</t>
        </is>
      </c>
      <c r="B28" s="5" t="n">
        <v>0</v>
      </c>
      <c r="C28" s="5" t="n">
        <v>0</v>
      </c>
      <c r="D28" s="5" t="n">
        <v>0</v>
      </c>
      <c r="E28" s="5" t="n">
        <v>0</v>
      </c>
    </row>
    <row r="29">
      <c r="A29" s="4" t="inlineStr">
        <is>
          <t>Interest Expense</t>
        </is>
      </c>
      <c r="B29" s="5" t="n">
        <v>11016</v>
      </c>
      <c r="C29" s="5" t="n">
        <v>8376</v>
      </c>
      <c r="D29" s="5" t="n">
        <v>31230</v>
      </c>
      <c r="E29" s="5" t="n">
        <v>24636</v>
      </c>
    </row>
    <row r="30">
      <c r="A30" s="4" t="inlineStr">
        <is>
          <t>Income (Loss) from Continuing Operations before Income Taxes, Noncontrolling Interest</t>
        </is>
      </c>
      <c r="B30" s="5" t="n">
        <v>-10818</v>
      </c>
      <c r="C30" s="5" t="n">
        <v>-8287</v>
      </c>
      <c r="D30" s="5" t="n">
        <v>-34512</v>
      </c>
      <c r="E30" s="5" t="n">
        <v>-24697</v>
      </c>
    </row>
    <row r="31">
      <c r="A31" s="4" t="inlineStr">
        <is>
          <t>Property, Plant and Equipment, Additions</t>
        </is>
      </c>
      <c r="D31" s="5" t="n">
        <v>0</v>
      </c>
      <c r="E31" s="5" t="n">
        <v>0</v>
      </c>
    </row>
    <row r="32">
      <c r="A32" s="4" t="inlineStr">
        <is>
          <t>Assets</t>
        </is>
      </c>
      <c r="B32" s="5" t="n">
        <v>15377</v>
      </c>
      <c r="C32" s="5" t="n">
        <v>10261</v>
      </c>
      <c r="D32" s="5" t="n">
        <v>15377</v>
      </c>
      <c r="E32" s="5" t="n">
        <v>10261</v>
      </c>
    </row>
    <row r="33">
      <c r="A33" s="4" t="inlineStr">
        <is>
          <t>Electricity [Member]</t>
        </is>
      </c>
    </row>
    <row r="34">
      <c r="A34" s="3" t="inlineStr">
        <is>
          <t>Segment Reporting Information [Line Items]</t>
        </is>
      </c>
    </row>
    <row r="35">
      <c r="A35" s="4" t="inlineStr">
        <is>
          <t>UTILITY OPERATING REVENUES</t>
        </is>
      </c>
      <c r="B35" s="6" t="n">
        <v>356088</v>
      </c>
      <c r="C35" s="6" t="n">
        <v>398456</v>
      </c>
      <c r="D35" s="6" t="n">
        <v>1024973</v>
      </c>
      <c r="E35" s="6" t="n">
        <v>11216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Contract with Customer, Asset, before Allowance for Credit Loss</t>
        </is>
      </c>
      <c r="B4" s="6" t="n">
        <v>151700</v>
      </c>
      <c r="D4" s="6" t="n">
        <v>151700</v>
      </c>
      <c r="F4" s="6" t="n">
        <v>155000</v>
      </c>
    </row>
    <row r="5">
      <c r="A5" s="4" t="inlineStr">
        <is>
          <t>Revenue from Contract with Customer, Excluding Assessed Tax</t>
        </is>
      </c>
      <c r="B5" s="5" t="n">
        <v>350500</v>
      </c>
      <c r="C5" s="6" t="n">
        <v>391500</v>
      </c>
      <c r="D5" s="5" t="n">
        <v>1004800</v>
      </c>
      <c r="E5" s="6" t="n">
        <v>1100400</v>
      </c>
    </row>
    <row r="6">
      <c r="A6" s="4" t="inlineStr">
        <is>
          <t>REVENUES</t>
        </is>
      </c>
      <c r="B6" s="5" t="n">
        <v>356088</v>
      </c>
      <c r="C6" s="5" t="n">
        <v>398456</v>
      </c>
      <c r="D6" s="5" t="n">
        <v>1024973</v>
      </c>
      <c r="E6" s="5" t="n">
        <v>1121634</v>
      </c>
    </row>
    <row r="7">
      <c r="A7" s="4" t="inlineStr">
        <is>
          <t>Contract with Customer, Liability</t>
        </is>
      </c>
      <c r="B7" s="5" t="n">
        <v>800</v>
      </c>
      <c r="D7" s="5" t="n">
        <v>800</v>
      </c>
    </row>
    <row r="8">
      <c r="A8" s="4" t="inlineStr">
        <is>
          <t>Contract with Customer, Liability, Revenue Recognized</t>
        </is>
      </c>
      <c r="B8" s="5" t="n">
        <v>300</v>
      </c>
      <c r="D8" s="5" t="n">
        <v>1000</v>
      </c>
    </row>
    <row r="9">
      <c r="A9" s="4" t="inlineStr">
        <is>
          <t>Retail Revenue [Member]</t>
        </is>
      </c>
    </row>
    <row r="10">
      <c r="A10" s="3" t="inlineStr">
        <is>
          <t>Disaggregation of Revenue [Line Items]</t>
        </is>
      </c>
    </row>
    <row r="11">
      <c r="A11" s="4" t="inlineStr">
        <is>
          <t>Revenue from Contract with Customer, Excluding Assessed Tax</t>
        </is>
      </c>
      <c r="B11" s="5" t="n">
        <v>329457</v>
      </c>
      <c r="C11" s="5" t="n">
        <v>369945</v>
      </c>
      <c r="D11" s="5" t="n">
        <v>962919</v>
      </c>
      <c r="E11" s="5" t="n">
        <v>1056438</v>
      </c>
    </row>
    <row r="12">
      <c r="A12" s="4" t="inlineStr">
        <is>
          <t>Other non-606 revenue</t>
        </is>
      </c>
      <c r="B12" s="5" t="n">
        <v>5225</v>
      </c>
      <c r="C12" s="5" t="n">
        <v>6478</v>
      </c>
      <c r="D12" s="5" t="n">
        <v>18910</v>
      </c>
      <c r="E12" s="5" t="n">
        <v>19069</v>
      </c>
    </row>
    <row r="13">
      <c r="A13" s="4" t="inlineStr">
        <is>
          <t>Wholesale Revenue [Member]</t>
        </is>
      </c>
    </row>
    <row r="14">
      <c r="A14" s="3" t="inlineStr">
        <is>
          <t>Disaggregation of Revenue [Line Items]</t>
        </is>
      </c>
    </row>
    <row r="15">
      <c r="A15" s="4" t="inlineStr">
        <is>
          <t>Revenue from Contract with Customer, Excluding Assessed Tax</t>
        </is>
      </c>
      <c r="B15" s="5" t="n">
        <v>17667</v>
      </c>
      <c r="C15" s="5" t="n">
        <v>18426</v>
      </c>
      <c r="D15" s="5" t="n">
        <v>33476</v>
      </c>
      <c r="E15" s="5" t="n">
        <v>35533</v>
      </c>
    </row>
    <row r="16">
      <c r="A16" s="4" t="inlineStr">
        <is>
          <t>Miscellaneous revenue [Member]</t>
        </is>
      </c>
    </row>
    <row r="17">
      <c r="A17" s="3" t="inlineStr">
        <is>
          <t>Disaggregation of Revenue [Line Items]</t>
        </is>
      </c>
    </row>
    <row r="18">
      <c r="A18" s="4" t="inlineStr">
        <is>
          <t>Revenue from Contract with Customer, Excluding Assessed Tax</t>
        </is>
      </c>
      <c r="B18" s="5" t="n">
        <v>3331</v>
      </c>
      <c r="C18" s="5" t="n">
        <v>3091</v>
      </c>
      <c r="D18" s="5" t="n">
        <v>8392</v>
      </c>
      <c r="E18" s="5" t="n">
        <v>8474</v>
      </c>
    </row>
    <row r="19">
      <c r="A19" s="4" t="inlineStr">
        <is>
          <t>Other non-606 revenue</t>
        </is>
      </c>
      <c r="B19" s="5" t="n">
        <v>408</v>
      </c>
      <c r="C19" s="5" t="n">
        <v>516</v>
      </c>
      <c r="D19" s="5" t="n">
        <v>1276</v>
      </c>
      <c r="E19" s="5" t="n">
        <v>2120</v>
      </c>
    </row>
    <row r="20">
      <c r="A20" s="4" t="inlineStr">
        <is>
          <t>Electricity [Member]</t>
        </is>
      </c>
    </row>
    <row r="21">
      <c r="A21" s="3" t="inlineStr">
        <is>
          <t>Disaggregation of Revenue [Line Items]</t>
        </is>
      </c>
    </row>
    <row r="22">
      <c r="A22" s="4" t="inlineStr">
        <is>
          <t>REVENUES</t>
        </is>
      </c>
      <c r="B22" s="5" t="n">
        <v>356088</v>
      </c>
      <c r="C22" s="5" t="n">
        <v>398456</v>
      </c>
      <c r="D22" s="5" t="n">
        <v>1024973</v>
      </c>
      <c r="E22" s="5" t="n">
        <v>1121634</v>
      </c>
    </row>
    <row r="23">
      <c r="A23" s="4" t="inlineStr">
        <is>
          <t>Utility | Retail Revenue [Member]</t>
        </is>
      </c>
    </row>
    <row r="24">
      <c r="A24" s="3" t="inlineStr">
        <is>
          <t>Disaggregation of Revenue [Line Items]</t>
        </is>
      </c>
    </row>
    <row r="25">
      <c r="A25" s="4" t="inlineStr">
        <is>
          <t>Revenue from Contract with Customer, Excluding Assessed Tax</t>
        </is>
      </c>
      <c r="B25" s="5" t="n">
        <v>3875</v>
      </c>
      <c r="C25" s="5" t="n">
        <v>3864</v>
      </c>
      <c r="D25" s="5" t="n">
        <v>10568</v>
      </c>
      <c r="E25" s="5" t="n">
        <v>10372</v>
      </c>
    </row>
    <row r="26">
      <c r="A26" s="4" t="inlineStr">
        <is>
          <t>Utility | Retail Revenue [Member] | Residential Revenue</t>
        </is>
      </c>
    </row>
    <row r="27">
      <c r="A27" s="3" t="inlineStr">
        <is>
          <t>Disaggregation of Revenue [Line Items]</t>
        </is>
      </c>
    </row>
    <row r="28">
      <c r="A28" s="4" t="inlineStr">
        <is>
          <t>Revenue from Contract with Customer, Excluding Assessed Tax</t>
        </is>
      </c>
      <c r="B28" s="5" t="n">
        <v>145407</v>
      </c>
      <c r="C28" s="5" t="n">
        <v>155670</v>
      </c>
      <c r="D28" s="5" t="n">
        <v>428568</v>
      </c>
      <c r="E28" s="5" t="n">
        <v>450864</v>
      </c>
    </row>
    <row r="29">
      <c r="A29" s="4" t="inlineStr">
        <is>
          <t>Utility | Retail Revenue [Member] | Small Commercial and Industrial</t>
        </is>
      </c>
    </row>
    <row r="30">
      <c r="A30" s="3" t="inlineStr">
        <is>
          <t>Disaggregation of Revenue [Line Items]</t>
        </is>
      </c>
    </row>
    <row r="31">
      <c r="A31" s="4" t="inlineStr">
        <is>
          <t>Revenue from Contract with Customer, Excluding Assessed Tax</t>
        </is>
      </c>
      <c r="B31" s="5" t="n">
        <v>50023</v>
      </c>
      <c r="C31" s="5" t="n">
        <v>56192</v>
      </c>
      <c r="D31" s="5" t="n">
        <v>147678</v>
      </c>
      <c r="E31" s="5" t="n">
        <v>165961</v>
      </c>
    </row>
    <row r="32">
      <c r="A32" s="4" t="inlineStr">
        <is>
          <t>Utility | Retail Revenue [Member] | Large Commercial and Industrial</t>
        </is>
      </c>
    </row>
    <row r="33">
      <c r="A33" s="3" t="inlineStr">
        <is>
          <t>Disaggregation of Revenue [Line Items]</t>
        </is>
      </c>
    </row>
    <row r="34">
      <c r="A34" s="4" t="inlineStr">
        <is>
          <t>Revenue from Contract with Customer, Excluding Assessed Tax</t>
        </is>
      </c>
      <c r="B34" s="5" t="n">
        <v>127884</v>
      </c>
      <c r="C34" s="5" t="n">
        <v>151816</v>
      </c>
      <c r="D34" s="5" t="n">
        <v>369224</v>
      </c>
      <c r="E34" s="5" t="n">
        <v>424348</v>
      </c>
    </row>
    <row r="35">
      <c r="A35" s="4" t="inlineStr">
        <is>
          <t>Utility | Retail Revenue [Member] | Public Lighting</t>
        </is>
      </c>
    </row>
    <row r="36">
      <c r="A36" s="3" t="inlineStr">
        <is>
          <t>Disaggregation of Revenue [Line Items]</t>
        </is>
      </c>
    </row>
    <row r="37">
      <c r="A37" s="4" t="inlineStr">
        <is>
          <t>Revenue from Contract with Customer, Excluding Assessed Tax</t>
        </is>
      </c>
      <c r="B37" s="6" t="n">
        <v>2268</v>
      </c>
      <c r="C37" s="6" t="n">
        <v>2403</v>
      </c>
      <c r="D37" s="6" t="n">
        <v>6881</v>
      </c>
      <c r="E37" s="6" t="n">
        <v>48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Lease Income</t>
        </is>
      </c>
      <c r="B4" s="6" t="n">
        <v>200</v>
      </c>
      <c r="C4" s="6" t="n">
        <v>200</v>
      </c>
      <c r="D4" s="6" t="n">
        <v>700</v>
      </c>
      <c r="E4" s="6" t="n">
        <v>700</v>
      </c>
    </row>
    <row r="5">
      <c r="A5" s="4" t="inlineStr">
        <is>
          <t>Lessor, Operating Lease, Payment to be Received, Year One</t>
        </is>
      </c>
      <c r="B5" s="5" t="n">
        <v>222</v>
      </c>
      <c r="D5" s="5" t="n">
        <v>222</v>
      </c>
    </row>
    <row r="6">
      <c r="A6" s="4" t="inlineStr">
        <is>
          <t>Lessor, Operating Lease, Payment to be Received, Year Two</t>
        </is>
      </c>
      <c r="B6" s="5" t="n">
        <v>886</v>
      </c>
      <c r="D6" s="5" t="n">
        <v>886</v>
      </c>
    </row>
    <row r="7">
      <c r="A7" s="4" t="inlineStr">
        <is>
          <t>Lessor, Operating Lease, Payment to be Received, Year Three</t>
        </is>
      </c>
      <c r="B7" s="5" t="n">
        <v>906</v>
      </c>
      <c r="D7" s="5" t="n">
        <v>906</v>
      </c>
    </row>
    <row r="8">
      <c r="A8" s="4" t="inlineStr">
        <is>
          <t>Lessor, Operating Lease, Payment to be Received, Year Four</t>
        </is>
      </c>
      <c r="B8" s="5" t="n">
        <v>906</v>
      </c>
      <c r="D8" s="5" t="n">
        <v>906</v>
      </c>
    </row>
    <row r="9">
      <c r="A9" s="4" t="inlineStr">
        <is>
          <t>Lessor, Operating Lease, Payment to be Received, Year Five</t>
        </is>
      </c>
      <c r="B9" s="5" t="n">
        <v>786</v>
      </c>
      <c r="D9" s="5" t="n">
        <v>786</v>
      </c>
    </row>
    <row r="10">
      <c r="A10" s="4" t="inlineStr">
        <is>
          <t>Lessor, Operating Lease, Payment to be Received, after Year Five</t>
        </is>
      </c>
      <c r="B10" s="5" t="n">
        <v>2628</v>
      </c>
      <c r="D10" s="5" t="n">
        <v>2628</v>
      </c>
    </row>
    <row r="11">
      <c r="A11" s="4" t="inlineStr">
        <is>
          <t>Lessor, Operating Lease, Payments to be Received</t>
        </is>
      </c>
      <c r="B11" s="5" t="n">
        <v>6334</v>
      </c>
      <c r="D11" s="5" t="n">
        <v>6334</v>
      </c>
    </row>
    <row r="12">
      <c r="A12" s="4" t="inlineStr">
        <is>
          <t>Lessor, Operating Lease, Assumptions and Judgments, Value of Underlying Asset, Amount</t>
        </is>
      </c>
      <c r="B12" s="5" t="n">
        <v>4400</v>
      </c>
      <c r="D12" s="5" t="n">
        <v>4400</v>
      </c>
      <c r="F12" s="6" t="n">
        <v>4300</v>
      </c>
    </row>
    <row r="13">
      <c r="A13" s="4" t="inlineStr">
        <is>
          <t>Property Subject to or Available for Operating Lease, Accumulated Depreciation</t>
        </is>
      </c>
      <c r="B13" s="6" t="n">
        <v>800</v>
      </c>
      <c r="D13" s="6" t="n">
        <v>800</v>
      </c>
      <c r="F13" s="6" t="n">
        <v>7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Risks and Uncertainties (Details)</t>
        </is>
      </c>
      <c r="B1" s="2" t="inlineStr">
        <is>
          <t>3 Months Ended</t>
        </is>
      </c>
      <c r="C1" s="2" t="inlineStr">
        <is>
          <t>6 Months Ended</t>
        </is>
      </c>
      <c r="D1" s="2" t="inlineStr">
        <is>
          <t>9 Months Ended</t>
        </is>
      </c>
    </row>
    <row r="2">
      <c r="B2" s="2" t="inlineStr">
        <is>
          <t>Sep. 30, 2020</t>
        </is>
      </c>
      <c r="C2" s="2" t="inlineStr">
        <is>
          <t>Sep. 30, 2020</t>
        </is>
      </c>
      <c r="D2" s="2" t="inlineStr">
        <is>
          <t>Sep. 30, 2020</t>
        </is>
      </c>
    </row>
    <row r="3">
      <c r="A3" s="4" t="inlineStr">
        <is>
          <t>Residential [Member]</t>
        </is>
      </c>
    </row>
    <row r="4">
      <c r="A4" s="3" t="inlineStr">
        <is>
          <t>Unusual Risk or Uncertainty [Line Items]</t>
        </is>
      </c>
    </row>
    <row r="5">
      <c r="A5" s="4" t="inlineStr">
        <is>
          <t>Percentage Increase / Decrease in weather-normalized volumes of kWh sold</t>
        </is>
      </c>
      <c r="B5" s="4" t="inlineStr">
        <is>
          <t>3.90%</t>
        </is>
      </c>
      <c r="C5" s="4" t="inlineStr">
        <is>
          <t>5.10%</t>
        </is>
      </c>
      <c r="D5" s="4" t="inlineStr">
        <is>
          <t>3.70%</t>
        </is>
      </c>
    </row>
    <row r="6">
      <c r="A6" s="4" t="inlineStr">
        <is>
          <t>Small Commercial and Industrial</t>
        </is>
      </c>
    </row>
    <row r="7">
      <c r="A7" s="3" t="inlineStr">
        <is>
          <t>Unusual Risk or Uncertainty [Line Items]</t>
        </is>
      </c>
    </row>
    <row r="8">
      <c r="A8" s="4" t="inlineStr">
        <is>
          <t>Percentage Increase / Decrease in weather-normalized volumes of kWh sold</t>
        </is>
      </c>
      <c r="B8" s="4" t="inlineStr">
        <is>
          <t>(4.20%)</t>
        </is>
      </c>
      <c r="C8" s="4" t="inlineStr">
        <is>
          <t>(7.00%)</t>
        </is>
      </c>
      <c r="D8" s="4" t="inlineStr">
        <is>
          <t>(5.10%)</t>
        </is>
      </c>
    </row>
    <row r="9">
      <c r="A9" s="4" t="inlineStr">
        <is>
          <t>Large Commercial and Industrial</t>
        </is>
      </c>
    </row>
    <row r="10">
      <c r="A10" s="3" t="inlineStr">
        <is>
          <t>Unusual Risk or Uncertainty [Line Items]</t>
        </is>
      </c>
    </row>
    <row r="11">
      <c r="A11" s="4" t="inlineStr">
        <is>
          <t>Percentage Increase / Decrease in weather-normalized volumes of kWh sold</t>
        </is>
      </c>
      <c r="B11" s="4" t="inlineStr">
        <is>
          <t>(7.90%)</t>
        </is>
      </c>
      <c r="C11" s="4" t="inlineStr">
        <is>
          <t>(9.30%)</t>
        </is>
      </c>
      <c r="D11" s="4" t="inlineStr">
        <is>
          <t>(7.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nd unbilled revenue, allowance for doubtful accounts</t>
        </is>
      </c>
      <c r="B3" s="6" t="n">
        <v>3520</v>
      </c>
      <c r="C3" s="6" t="n">
        <v>9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ONS:</t>
        </is>
      </c>
    </row>
    <row r="4">
      <c r="A4" s="4" t="inlineStr">
        <is>
          <t>Net income</t>
        </is>
      </c>
      <c r="B4" s="6" t="n">
        <v>95405</v>
      </c>
      <c r="C4" s="6" t="n">
        <v>105204</v>
      </c>
    </row>
    <row r="5">
      <c r="A5" s="3" t="inlineStr">
        <is>
          <t>Adjustments to reconcile net income to net cash provided by operating activities:</t>
        </is>
      </c>
    </row>
    <row r="6">
      <c r="A6" s="4" t="inlineStr">
        <is>
          <t>Depreciation and amortization</t>
        </is>
      </c>
      <c r="B6" s="5" t="n">
        <v>184166</v>
      </c>
      <c r="C6" s="5" t="n">
        <v>179939</v>
      </c>
    </row>
    <row r="7">
      <c r="A7" s="4" t="inlineStr">
        <is>
          <t>Amortization of redemption premiums and expense on debt</t>
        </is>
      </c>
      <c r="B7" s="5" t="n">
        <v>3006</v>
      </c>
      <c r="C7" s="5" t="n">
        <v>3081</v>
      </c>
    </row>
    <row r="8">
      <c r="A8" s="4" t="inlineStr">
        <is>
          <t>Deferred income taxes and investment tax credit adjustments - net</t>
        </is>
      </c>
      <c r="B8" s="5" t="n">
        <v>-2001</v>
      </c>
      <c r="C8" s="5" t="n">
        <v>15109</v>
      </c>
    </row>
    <row r="9">
      <c r="A9" s="4" t="inlineStr">
        <is>
          <t>Allowance for equity funds used during construction</t>
        </is>
      </c>
      <c r="B9" s="5" t="n">
        <v>-3116</v>
      </c>
      <c r="C9" s="5" t="n">
        <v>-2538</v>
      </c>
    </row>
    <row r="10">
      <c r="A10" s="4" t="inlineStr">
        <is>
          <t>Gain (Loss) on Extinguishment of Debt</t>
        </is>
      </c>
      <c r="B10" s="5" t="n">
        <v>2415</v>
      </c>
      <c r="C10" s="5" t="n">
        <v>0</v>
      </c>
    </row>
    <row r="11">
      <c r="A11" s="3" t="inlineStr">
        <is>
          <t>Change in certain assets and liabilities:</t>
        </is>
      </c>
    </row>
    <row r="12">
      <c r="A12" s="4" t="inlineStr">
        <is>
          <t>Accounts receivable</t>
        </is>
      </c>
      <c r="B12" s="5" t="n">
        <v>2530</v>
      </c>
      <c r="C12" s="5" t="n">
        <v>-5117</v>
      </c>
    </row>
    <row r="13">
      <c r="A13" s="4" t="inlineStr">
        <is>
          <t>Inventories</t>
        </is>
      </c>
      <c r="B13" s="5" t="n">
        <v>-16652</v>
      </c>
      <c r="C13" s="5" t="n">
        <v>7688</v>
      </c>
    </row>
    <row r="14">
      <c r="A14" s="4" t="inlineStr">
        <is>
          <t>Increase (Decrease) in Accounts Payable</t>
        </is>
      </c>
      <c r="B14" s="5" t="n">
        <v>-24228</v>
      </c>
      <c r="C14" s="5" t="n">
        <v>-46063</v>
      </c>
    </row>
    <row r="15">
      <c r="A15" s="4" t="inlineStr">
        <is>
          <t>Increase (Decrease) in Accrued Liabilities and Other Operating Liabilities</t>
        </is>
      </c>
      <c r="B15" s="5" t="n">
        <v>-9041</v>
      </c>
      <c r="C15" s="5" t="n">
        <v>3560</v>
      </c>
    </row>
    <row r="16">
      <c r="A16" s="4" t="inlineStr">
        <is>
          <t>Accrued real estate and personal property taxes</t>
        </is>
      </c>
      <c r="B16" s="5" t="n">
        <v>9904</v>
      </c>
      <c r="C16" s="5" t="n">
        <v>-9670</v>
      </c>
    </row>
    <row r="17">
      <c r="A17" s="4" t="inlineStr">
        <is>
          <t>Accrued interest</t>
        </is>
      </c>
      <c r="B17" s="5" t="n">
        <v>8861</v>
      </c>
      <c r="C17" s="5" t="n">
        <v>2965</v>
      </c>
    </row>
    <row r="18">
      <c r="A18" s="4" t="inlineStr">
        <is>
          <t>Pension and other postretirement benefit expenses</t>
        </is>
      </c>
      <c r="B18" s="5" t="n">
        <v>-5179</v>
      </c>
      <c r="C18" s="5" t="n">
        <v>4082</v>
      </c>
    </row>
    <row r="19">
      <c r="A19" s="4" t="inlineStr">
        <is>
          <t>Short-term and long-term regulatory assets and liabilities</t>
        </is>
      </c>
      <c r="B19" s="5" t="n">
        <v>828</v>
      </c>
      <c r="C19" s="5" t="n">
        <v>2213</v>
      </c>
    </row>
    <row r="20">
      <c r="A20" s="4" t="inlineStr">
        <is>
          <t>Increase (Decrease) in Prepaid Expense and Other Assets</t>
        </is>
      </c>
      <c r="B20" s="5" t="n">
        <v>6159</v>
      </c>
      <c r="C20" s="5" t="n">
        <v>3576</v>
      </c>
    </row>
    <row r="21">
      <c r="A21" s="4" t="inlineStr">
        <is>
          <t>Other - net</t>
        </is>
      </c>
      <c r="B21" s="5" t="n">
        <v>421</v>
      </c>
      <c r="C21" s="5" t="n">
        <v>2895</v>
      </c>
    </row>
    <row r="22">
      <c r="A22" s="4" t="inlineStr">
        <is>
          <t>Net cash provided by operating activities</t>
        </is>
      </c>
      <c r="B22" s="5" t="n">
        <v>241160</v>
      </c>
      <c r="C22" s="5" t="n">
        <v>259772</v>
      </c>
    </row>
    <row r="23">
      <c r="A23" s="3" t="inlineStr">
        <is>
          <t>CASH FLOWS FROM INVESTING ACTIVITIES:</t>
        </is>
      </c>
    </row>
    <row r="24">
      <c r="A24" s="4" t="inlineStr">
        <is>
          <t>Capital expenditures</t>
        </is>
      </c>
      <c r="B24" s="5" t="n">
        <v>-149369</v>
      </c>
      <c r="C24" s="5" t="n">
        <v>-126066</v>
      </c>
    </row>
    <row r="25">
      <c r="A25" s="4" t="inlineStr">
        <is>
          <t>Project development costs</t>
        </is>
      </c>
      <c r="B25" s="5" t="n">
        <v>-1848</v>
      </c>
      <c r="C25" s="5" t="n">
        <v>-1268</v>
      </c>
    </row>
    <row r="26">
      <c r="A26" s="4" t="inlineStr">
        <is>
          <t>Cost of removal and regulatory recoverable ARO payments</t>
        </is>
      </c>
      <c r="B26" s="5" t="n">
        <v>-29483</v>
      </c>
      <c r="C26" s="5" t="n">
        <v>-14067</v>
      </c>
    </row>
    <row r="27">
      <c r="A27" s="4" t="inlineStr">
        <is>
          <t>Other</t>
        </is>
      </c>
      <c r="B27" s="5" t="n">
        <v>119</v>
      </c>
      <c r="C27" s="5" t="n">
        <v>278</v>
      </c>
    </row>
    <row r="28">
      <c r="A28" s="4" t="inlineStr">
        <is>
          <t>Net cash used in investing activities</t>
        </is>
      </c>
      <c r="B28" s="5" t="n">
        <v>-180581</v>
      </c>
      <c r="C28" s="5" t="n">
        <v>-141123</v>
      </c>
    </row>
    <row r="29">
      <c r="A29" s="3" t="inlineStr">
        <is>
          <t>CASH FLOWS FROM FINANCING ACTIVITIES:</t>
        </is>
      </c>
    </row>
    <row r="30">
      <c r="A30" s="4" t="inlineStr">
        <is>
          <t>Payments for financed capital expenditures</t>
        </is>
      </c>
      <c r="B30" s="5" t="n">
        <v>51</v>
      </c>
      <c r="C30" s="5" t="n">
        <v>5616</v>
      </c>
    </row>
    <row r="31">
      <c r="A31" s="4" t="inlineStr">
        <is>
          <t>Proceeds from Issuance of Long-term Debt</t>
        </is>
      </c>
      <c r="B31" s="5" t="n">
        <v>474568</v>
      </c>
      <c r="C31" s="5" t="n">
        <v>0</v>
      </c>
    </row>
    <row r="32">
      <c r="A32" s="4" t="inlineStr">
        <is>
          <t>Repayments of Lines of Credit</t>
        </is>
      </c>
      <c r="B32" s="5" t="n">
        <v>-30000</v>
      </c>
      <c r="C32" s="5" t="n">
        <v>-10000</v>
      </c>
    </row>
    <row r="33">
      <c r="A33" s="4" t="inlineStr">
        <is>
          <t>Distributions to Shareholders</t>
        </is>
      </c>
      <c r="B33" s="5" t="n">
        <v>93993</v>
      </c>
      <c r="C33" s="5" t="n">
        <v>94699</v>
      </c>
    </row>
    <row r="34">
      <c r="A34" s="4" t="inlineStr">
        <is>
          <t>Repayments of Long-term Debt</t>
        </is>
      </c>
      <c r="B34" s="5" t="n">
        <v>472135</v>
      </c>
      <c r="C34" s="5" t="n">
        <v>0</v>
      </c>
    </row>
    <row r="35">
      <c r="A35" s="4" t="inlineStr">
        <is>
          <t>Payments of Deferred Finance Costs</t>
        </is>
      </c>
      <c r="B35" s="5" t="n">
        <v>-5664</v>
      </c>
      <c r="C35" s="5" t="n">
        <v>0</v>
      </c>
    </row>
    <row r="36">
      <c r="A36" s="4" t="inlineStr">
        <is>
          <t>Proceeds from Lines of Credit</t>
        </is>
      </c>
      <c r="B36" s="5" t="n">
        <v>80000</v>
      </c>
      <c r="C36" s="5" t="n">
        <v>10000</v>
      </c>
    </row>
    <row r="37">
      <c r="A37" s="4" t="inlineStr">
        <is>
          <t>Repayments of Long-term Debt</t>
        </is>
      </c>
      <c r="B37" s="5" t="n">
        <v>-472135</v>
      </c>
      <c r="C37" s="5" t="n">
        <v>0</v>
      </c>
    </row>
    <row r="38">
      <c r="A38" s="4" t="inlineStr">
        <is>
          <t>Preferred dividends of subsidiary</t>
        </is>
      </c>
      <c r="B38" s="5" t="n">
        <v>-2410</v>
      </c>
      <c r="C38" s="5" t="n">
        <v>-2410</v>
      </c>
    </row>
    <row r="39">
      <c r="A39" s="4" t="inlineStr">
        <is>
          <t>Other</t>
        </is>
      </c>
      <c r="B39" s="5" t="n">
        <v>-118</v>
      </c>
      <c r="C39" s="5" t="n">
        <v>-710</v>
      </c>
    </row>
    <row r="40">
      <c r="A40" s="4" t="inlineStr">
        <is>
          <t>Net cash used in financing activities</t>
        </is>
      </c>
      <c r="B40" s="5" t="n">
        <v>-49803</v>
      </c>
      <c r="C40" s="5" t="n">
        <v>-103435</v>
      </c>
    </row>
    <row r="41">
      <c r="A41" s="4" t="inlineStr">
        <is>
          <t>Cash, Cash Equivalents, Restricted Cash and Restricted Cash Equivalents, Period Increase (Decrease), Excluding Exchange Rate Effect</t>
        </is>
      </c>
      <c r="B41" s="5" t="n">
        <v>10776</v>
      </c>
      <c r="C41" s="5" t="n">
        <v>15214</v>
      </c>
    </row>
    <row r="42">
      <c r="A42" s="4" t="inlineStr">
        <is>
          <t>Cash, Cash Equivalents, Restricted Cash and Restricted Cash Equivalents</t>
        </is>
      </c>
      <c r="B42" s="5" t="n">
        <v>59328</v>
      </c>
      <c r="C42" s="5" t="n">
        <v>48813</v>
      </c>
    </row>
    <row r="43">
      <c r="A43" s="3" t="inlineStr">
        <is>
          <t>Supplemental disclosures of cash flow information:</t>
        </is>
      </c>
    </row>
    <row r="44">
      <c r="A44" s="4" t="inlineStr">
        <is>
          <t>Capital Expenditures Incurred but Not yet Paid</t>
        </is>
      </c>
      <c r="B44" s="5" t="n">
        <v>49569</v>
      </c>
      <c r="C44" s="5" t="n">
        <v>13115</v>
      </c>
    </row>
    <row r="45">
      <c r="A45" s="3" t="inlineStr">
        <is>
          <t>Cash paid during the period for:</t>
        </is>
      </c>
    </row>
    <row r="46">
      <c r="A46" s="4" t="inlineStr">
        <is>
          <t>Income Taxes Paid, Net</t>
        </is>
      </c>
      <c r="B46" s="5" t="n">
        <v>27000</v>
      </c>
      <c r="C46" s="5" t="n">
        <v>23600</v>
      </c>
    </row>
    <row r="47">
      <c r="A47" s="4" t="inlineStr">
        <is>
          <t>Interest (net of amount capitalized)</t>
        </is>
      </c>
      <c r="B47" s="6" t="n">
        <v>81073</v>
      </c>
      <c r="C47" s="6" t="n">
        <v>856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36" customWidth="1" min="3" max="3"/>
    <col width="37" customWidth="1" min="4" max="4"/>
    <col width="27" customWidth="1" min="5" max="5"/>
    <col width="50" customWidth="1" min="6" max="6"/>
  </cols>
  <sheetData>
    <row r="1">
      <c r="A1" s="1" t="inlineStr">
        <is>
          <t>Unaudited Condensed Consolidated Statements of Common Stockholders' Equity ( Deficit) Statement - USD ($) $ in Thousands</t>
        </is>
      </c>
      <c r="B1" s="2" t="inlineStr">
        <is>
          <t>Total</t>
        </is>
      </c>
      <c r="C1" s="2" t="inlineStr">
        <is>
          <t>Additional Paid-in Capital [Member]</t>
        </is>
      </c>
      <c r="D1" s="2" t="inlineStr">
        <is>
          <t>AOCI Attributable to Parent [Member]</t>
        </is>
      </c>
      <c r="E1" s="2" t="inlineStr">
        <is>
          <t>Retained Earnings [Member]</t>
        </is>
      </c>
      <c r="F1" s="2" t="inlineStr">
        <is>
          <t>Cumulative Preferred Stock Of Subsidiary [Member]</t>
        </is>
      </c>
    </row>
    <row r="2">
      <c r="A2" s="4" t="inlineStr">
        <is>
          <t>Stockholders' Equity, Including Portion Attributable to Noncontrolling Interest</t>
        </is>
      </c>
      <c r="B2" s="6" t="n">
        <v>573266</v>
      </c>
      <c r="C2" s="6" t="n">
        <v>597824</v>
      </c>
      <c r="D2" s="6" t="n">
        <v>0</v>
      </c>
      <c r="E2" s="6" t="n">
        <v>-24558</v>
      </c>
      <c r="F2" s="6" t="n">
        <v>59784</v>
      </c>
    </row>
    <row r="3">
      <c r="A3" s="4" t="inlineStr">
        <is>
          <t>Other Comprehensive Income (Loss), Net of Tax</t>
        </is>
      </c>
      <c r="B3" s="5" t="n">
        <v>-5539</v>
      </c>
    </row>
    <row r="4">
      <c r="A4" s="4" t="inlineStr">
        <is>
          <t>Net Income (Loss) Available to Common Stockholders, Basic</t>
        </is>
      </c>
      <c r="B4" s="5" t="n">
        <v>40982</v>
      </c>
    </row>
    <row r="5">
      <c r="A5" s="4" t="inlineStr">
        <is>
          <t>Dividends, Common Stock</t>
        </is>
      </c>
      <c r="B5" s="5" t="n">
        <v>-31590</v>
      </c>
    </row>
    <row r="6">
      <c r="A6" s="4" t="inlineStr">
        <is>
          <t>Stock Issued During Period, Value, Other</t>
        </is>
      </c>
      <c r="B6" s="5" t="n">
        <v>34</v>
      </c>
      <c r="C6" s="5" t="n">
        <v>34</v>
      </c>
    </row>
    <row r="7">
      <c r="A7" s="4" t="inlineStr">
        <is>
          <t>Comprehensive Income (Loss), Net of Tax, Including Portion Attributable to Noncontrolling Interest</t>
        </is>
      </c>
      <c r="B7" s="5" t="n">
        <v>35443</v>
      </c>
    </row>
    <row r="8">
      <c r="A8" s="4" t="inlineStr">
        <is>
          <t>Preferred Stock Dividends, Income Statement Impact</t>
        </is>
      </c>
      <c r="B8" s="5" t="n">
        <v>803</v>
      </c>
    </row>
    <row r="9">
      <c r="A9" s="4" t="inlineStr">
        <is>
          <t>Payments of Ordinary Dividends, Preferred Stock and Preference Stock</t>
        </is>
      </c>
      <c r="B9" s="5" t="n">
        <v>-803</v>
      </c>
    </row>
    <row r="10">
      <c r="A10" s="4" t="inlineStr">
        <is>
          <t>Payments of Ordinary Dividends, Common Stock</t>
        </is>
      </c>
      <c r="B10" s="5" t="n">
        <v>-31590</v>
      </c>
    </row>
    <row r="11">
      <c r="A11" s="4" t="inlineStr">
        <is>
          <t>Other Comprehensive Income (Loss), Net of Tax</t>
        </is>
      </c>
      <c r="B11" s="5" t="n">
        <v>-29722</v>
      </c>
    </row>
    <row r="12">
      <c r="A12" s="4" t="inlineStr">
        <is>
          <t>Net Income (Loss) Available to Common Stockholders, Basic</t>
        </is>
      </c>
      <c r="B12" s="5" t="n">
        <v>102794</v>
      </c>
    </row>
    <row r="13">
      <c r="A13" s="4" t="inlineStr">
        <is>
          <t>Comprehensive Income (Loss), Net of Tax, Including Portion Attributable to Noncontrolling Interest</t>
        </is>
      </c>
      <c r="B13" s="5" t="n">
        <v>73072</v>
      </c>
    </row>
    <row r="14">
      <c r="A14" s="4" t="inlineStr">
        <is>
          <t>Preferred Stock Dividends, Income Statement Impact</t>
        </is>
      </c>
      <c r="B14" s="5" t="n">
        <v>2410</v>
      </c>
    </row>
    <row r="15">
      <c r="A15" s="4" t="inlineStr">
        <is>
          <t>Payments of Ordinary Dividends, Preferred Stock and Preference Stock</t>
        </is>
      </c>
      <c r="B15" s="5" t="n">
        <v>-2410</v>
      </c>
    </row>
    <row r="16">
      <c r="A16" s="4" t="inlineStr">
        <is>
          <t>Stockholders' Equity, Including Portion Attributable to Noncontrolling Interest</t>
        </is>
      </c>
      <c r="B16" s="5" t="n">
        <v>577153</v>
      </c>
      <c r="C16" s="5" t="n">
        <v>597858</v>
      </c>
      <c r="D16" s="5" t="n">
        <v>-5539</v>
      </c>
      <c r="E16" s="5" t="n">
        <v>-15166</v>
      </c>
      <c r="F16" s="5" t="n">
        <v>59784</v>
      </c>
    </row>
    <row r="17">
      <c r="A17" s="4" t="inlineStr">
        <is>
          <t>Other Comprehensive Income (Loss), Net of Tax</t>
        </is>
      </c>
      <c r="B17" s="5" t="n">
        <v>-11649</v>
      </c>
    </row>
    <row r="18">
      <c r="A18" s="4" t="inlineStr">
        <is>
          <t>Net Income (Loss) Available to Common Stockholders, Basic</t>
        </is>
      </c>
      <c r="B18" s="5" t="n">
        <v>14109</v>
      </c>
    </row>
    <row r="19">
      <c r="A19" s="4" t="inlineStr">
        <is>
          <t>Dividends, Common Stock</t>
        </is>
      </c>
      <c r="B19" s="5" t="n">
        <v>-28345</v>
      </c>
    </row>
    <row r="20">
      <c r="A20" s="4" t="inlineStr">
        <is>
          <t>Stock Issued During Period, Value, Other</t>
        </is>
      </c>
      <c r="B20" s="5" t="n">
        <v>59</v>
      </c>
      <c r="C20" s="5" t="n">
        <v>59</v>
      </c>
    </row>
    <row r="21">
      <c r="A21" s="4" t="inlineStr">
        <is>
          <t>Comprehensive Income (Loss), Net of Tax, Including Portion Attributable to Noncontrolling Interest</t>
        </is>
      </c>
      <c r="B21" s="5" t="n">
        <v>2460</v>
      </c>
    </row>
    <row r="22">
      <c r="A22" s="4" t="inlineStr">
        <is>
          <t>Preferred Stock Dividends, Income Statement Impact</t>
        </is>
      </c>
      <c r="B22" s="5" t="n">
        <v>804</v>
      </c>
    </row>
    <row r="23">
      <c r="A23" s="4" t="inlineStr">
        <is>
          <t>Payments of Ordinary Dividends, Preferred Stock and Preference Stock</t>
        </is>
      </c>
      <c r="B23" s="5" t="n">
        <v>-804</v>
      </c>
    </row>
    <row r="24">
      <c r="A24" s="4" t="inlineStr">
        <is>
          <t>Payments of Ordinary Dividends, Common Stock</t>
        </is>
      </c>
      <c r="B24" s="5" t="n">
        <v>-28345</v>
      </c>
    </row>
    <row r="25">
      <c r="A25" s="4" t="inlineStr">
        <is>
          <t>Stockholders' Equity, Including Portion Attributable to Noncontrolling Interest</t>
        </is>
      </c>
      <c r="B25" s="5" t="n">
        <v>551327</v>
      </c>
      <c r="C25" s="5" t="n">
        <v>597917</v>
      </c>
      <c r="D25" s="5" t="n">
        <v>-17188</v>
      </c>
      <c r="E25" s="5" t="n">
        <v>-29402</v>
      </c>
      <c r="F25" s="5" t="n">
        <v>59784</v>
      </c>
    </row>
    <row r="26">
      <c r="A26" s="4" t="inlineStr">
        <is>
          <t>Other Comprehensive Income (Loss), Net of Tax</t>
        </is>
      </c>
      <c r="B26" s="5" t="n">
        <v>-12534</v>
      </c>
    </row>
    <row r="27">
      <c r="A27" s="4" t="inlineStr">
        <is>
          <t>Net Income (Loss) Available to Common Stockholders, Basic</t>
        </is>
      </c>
      <c r="B27" s="5" t="n">
        <v>47703</v>
      </c>
    </row>
    <row r="28">
      <c r="A28" s="4" t="inlineStr">
        <is>
          <t>Dividends, Common Stock</t>
        </is>
      </c>
      <c r="B28" s="5" t="n">
        <v>-34764</v>
      </c>
    </row>
    <row r="29">
      <c r="A29" s="4" t="inlineStr">
        <is>
          <t>Stock Issued During Period, Value, Other</t>
        </is>
      </c>
      <c r="B29" s="5" t="n">
        <v>54</v>
      </c>
      <c r="C29" s="5" t="n">
        <v>54</v>
      </c>
    </row>
    <row r="30">
      <c r="A30" s="4" t="inlineStr">
        <is>
          <t>Comprehensive Income (Loss), Net of Tax, Including Portion Attributable to Noncontrolling Interest</t>
        </is>
      </c>
      <c r="B30" s="5" t="n">
        <v>35169</v>
      </c>
    </row>
    <row r="31">
      <c r="A31" s="4" t="inlineStr">
        <is>
          <t>Preferred Stock Dividends, Income Statement Impact</t>
        </is>
      </c>
      <c r="B31" s="5" t="n">
        <v>803</v>
      </c>
    </row>
    <row r="32">
      <c r="A32" s="4" t="inlineStr">
        <is>
          <t>Payments of Ordinary Dividends, Preferred Stock and Preference Stock</t>
        </is>
      </c>
      <c r="B32" s="5" t="n">
        <v>-803</v>
      </c>
    </row>
    <row r="33">
      <c r="A33" s="4" t="inlineStr">
        <is>
          <t>Payments of Ordinary Dividends, Common Stock</t>
        </is>
      </c>
      <c r="B33" s="5" t="n">
        <v>-34764</v>
      </c>
    </row>
    <row r="34">
      <c r="A34" s="4" t="inlineStr">
        <is>
          <t>Stockholders' Equity, Including Portion Attributable to Noncontrolling Interest</t>
        </is>
      </c>
      <c r="B34" s="5" t="n">
        <v>551786</v>
      </c>
      <c r="C34" s="5" t="n">
        <v>597971</v>
      </c>
      <c r="D34" s="5" t="n">
        <v>-29722</v>
      </c>
      <c r="E34" s="5" t="n">
        <v>-16463</v>
      </c>
      <c r="F34" s="5" t="n">
        <v>59784</v>
      </c>
    </row>
    <row r="35">
      <c r="A35" s="4" t="inlineStr">
        <is>
          <t>Stockholders' Equity, Including Portion Attributable to Noncontrolling Interest</t>
        </is>
      </c>
      <c r="B35" s="5" t="n">
        <v>546476</v>
      </c>
      <c r="C35" s="5" t="n">
        <v>590784</v>
      </c>
      <c r="D35" s="5" t="n">
        <v>-19750</v>
      </c>
      <c r="E35" s="5" t="n">
        <v>-24558</v>
      </c>
      <c r="F35" s="5" t="n">
        <v>59784</v>
      </c>
    </row>
    <row r="36">
      <c r="A36" s="4" t="inlineStr">
        <is>
          <t>Other Comprehensive Income (Loss), Net of Tax</t>
        </is>
      </c>
      <c r="B36" s="5" t="n">
        <v>-36313</v>
      </c>
    </row>
    <row r="37">
      <c r="A37" s="4" t="inlineStr">
        <is>
          <t>Net Income (Loss) Available to Common Stockholders, Basic</t>
        </is>
      </c>
      <c r="B37" s="5" t="n">
        <v>35180</v>
      </c>
    </row>
    <row r="38">
      <c r="A38" s="4" t="inlineStr">
        <is>
          <t>Dividends, Common Stock</t>
        </is>
      </c>
      <c r="B38" s="5" t="n">
        <v>-26631</v>
      </c>
    </row>
    <row r="39">
      <c r="A39" s="4" t="inlineStr">
        <is>
          <t>Stock Issued During Period, Value, Other</t>
        </is>
      </c>
      <c r="B39" s="5" t="n">
        <v>49</v>
      </c>
      <c r="C39" s="5" t="n">
        <v>49</v>
      </c>
    </row>
    <row r="40">
      <c r="A40" s="4" t="inlineStr">
        <is>
          <t>Comprehensive Income (Loss), Net of Tax, Including Portion Attributable to Noncontrolling Interest</t>
        </is>
      </c>
      <c r="B40" s="5" t="n">
        <v>-1133</v>
      </c>
    </row>
    <row r="41">
      <c r="A41" s="4" t="inlineStr">
        <is>
          <t>Preferred Stock Dividends, Income Statement Impact</t>
        </is>
      </c>
      <c r="B41" s="5" t="n">
        <v>803</v>
      </c>
    </row>
    <row r="42">
      <c r="A42" s="4" t="inlineStr">
        <is>
          <t>Payments of Ordinary Dividends, Preferred Stock and Preference Stock</t>
        </is>
      </c>
      <c r="B42" s="5" t="n">
        <v>-803</v>
      </c>
    </row>
    <row r="43">
      <c r="A43" s="4" t="inlineStr">
        <is>
          <t>Payments of Ordinary Dividends, Common Stock</t>
        </is>
      </c>
      <c r="B43" s="5" t="n">
        <v>-26631</v>
      </c>
    </row>
    <row r="44">
      <c r="A44" s="4" t="inlineStr">
        <is>
          <t>Other Comprehensive Income (Loss), Net of Tax</t>
        </is>
      </c>
      <c r="B44" s="5" t="n">
        <v>-33944</v>
      </c>
    </row>
    <row r="45">
      <c r="A45" s="4" t="inlineStr">
        <is>
          <t>Net Income (Loss) Available to Common Stockholders, Basic</t>
        </is>
      </c>
      <c r="B45" s="5" t="n">
        <v>92995</v>
      </c>
    </row>
    <row r="46">
      <c r="A46" s="4" t="inlineStr">
        <is>
          <t>Comprehensive Income (Loss), Net of Tax, Including Portion Attributable to Noncontrolling Interest</t>
        </is>
      </c>
      <c r="B46" s="5" t="n">
        <v>59051</v>
      </c>
    </row>
    <row r="47">
      <c r="A47" s="4" t="inlineStr">
        <is>
          <t>Preferred Stock Dividends, Income Statement Impact</t>
        </is>
      </c>
      <c r="B47" s="5" t="n">
        <v>2410</v>
      </c>
    </row>
    <row r="48">
      <c r="A48" s="4" t="inlineStr">
        <is>
          <t>Payments of Ordinary Dividends, Preferred Stock and Preference Stock</t>
        </is>
      </c>
      <c r="B48" s="5" t="n">
        <v>-2410</v>
      </c>
    </row>
    <row r="49">
      <c r="A49" s="4" t="inlineStr">
        <is>
          <t>Stockholders' Equity, Including Portion Attributable to Noncontrolling Interest</t>
        </is>
      </c>
      <c r="B49" s="5" t="n">
        <v>518761</v>
      </c>
      <c r="C49" s="5" t="n">
        <v>590833</v>
      </c>
      <c r="D49" s="5" t="n">
        <v>-56063</v>
      </c>
      <c r="E49" s="5" t="n">
        <v>-16009</v>
      </c>
      <c r="F49" s="5" t="n">
        <v>59784</v>
      </c>
    </row>
    <row r="50">
      <c r="A50" s="4" t="inlineStr">
        <is>
          <t>Other Comprehensive Income (Loss), Net of Tax</t>
        </is>
      </c>
      <c r="B50" s="5" t="n">
        <v>-2682</v>
      </c>
    </row>
    <row r="51">
      <c r="A51" s="4" t="inlineStr">
        <is>
          <t>Net Income (Loss) Available to Common Stockholders, Basic</t>
        </is>
      </c>
      <c r="B51" s="5" t="n">
        <v>18319</v>
      </c>
    </row>
    <row r="52">
      <c r="A52" s="4" t="inlineStr">
        <is>
          <t>Dividends, Common Stock</t>
        </is>
      </c>
      <c r="B52" s="5" t="n">
        <v>-26596</v>
      </c>
    </row>
    <row r="53">
      <c r="A53" s="4" t="inlineStr">
        <is>
          <t>Stock Issued During Period, Value, Other</t>
        </is>
      </c>
      <c r="B53" s="5" t="n">
        <v>37</v>
      </c>
      <c r="C53" s="5" t="n">
        <v>37</v>
      </c>
    </row>
    <row r="54">
      <c r="A54" s="4" t="inlineStr">
        <is>
          <t>Comprehensive Income (Loss), Net of Tax, Including Portion Attributable to Noncontrolling Interest</t>
        </is>
      </c>
      <c r="B54" s="5" t="n">
        <v>15637</v>
      </c>
    </row>
    <row r="55">
      <c r="A55" s="4" t="inlineStr">
        <is>
          <t>Preferred Stock Dividends, Income Statement Impact</t>
        </is>
      </c>
      <c r="B55" s="5" t="n">
        <v>804</v>
      </c>
    </row>
    <row r="56">
      <c r="A56" s="4" t="inlineStr">
        <is>
          <t>Payments of Ordinary Dividends, Preferred Stock and Preference Stock</t>
        </is>
      </c>
      <c r="B56" s="5" t="n">
        <v>-804</v>
      </c>
    </row>
    <row r="57">
      <c r="A57" s="4" t="inlineStr">
        <is>
          <t>Payments of Ordinary Dividends, Common Stock</t>
        </is>
      </c>
      <c r="B57" s="5" t="n">
        <v>-26596</v>
      </c>
    </row>
    <row r="58">
      <c r="A58" s="4" t="inlineStr">
        <is>
          <t>Stockholders' Equity, Including Portion Attributable to Noncontrolling Interest</t>
        </is>
      </c>
      <c r="B58" s="5" t="n">
        <v>507839</v>
      </c>
      <c r="C58" s="5" t="n">
        <v>590870</v>
      </c>
      <c r="D58" s="5" t="n">
        <v>-58745</v>
      </c>
      <c r="E58" s="5" t="n">
        <v>-24286</v>
      </c>
      <c r="F58" s="5" t="n">
        <v>59784</v>
      </c>
    </row>
    <row r="59">
      <c r="A59" s="4" t="inlineStr">
        <is>
          <t>Other Comprehensive Income (Loss), Net of Tax</t>
        </is>
      </c>
      <c r="B59" s="5" t="n">
        <v>5051</v>
      </c>
    </row>
    <row r="60">
      <c r="A60" s="4" t="inlineStr">
        <is>
          <t>Net Income (Loss) Available to Common Stockholders, Basic</t>
        </is>
      </c>
      <c r="B60" s="5" t="n">
        <v>39496</v>
      </c>
    </row>
    <row r="61">
      <c r="A61" s="4" t="inlineStr">
        <is>
          <t>Dividends, Common Stock</t>
        </is>
      </c>
      <c r="B61" s="5" t="n">
        <v>-40766</v>
      </c>
    </row>
    <row r="62">
      <c r="A62" s="4" t="inlineStr">
        <is>
          <t>Stock Issued During Period, Value, Other</t>
        </is>
      </c>
      <c r="B62" s="5" t="n">
        <v>39</v>
      </c>
      <c r="C62" s="5" t="n">
        <v>39</v>
      </c>
    </row>
    <row r="63">
      <c r="A63" s="4" t="inlineStr">
        <is>
          <t>Comprehensive Income (Loss), Net of Tax, Including Portion Attributable to Noncontrolling Interest</t>
        </is>
      </c>
      <c r="B63" s="5" t="n">
        <v>44547</v>
      </c>
    </row>
    <row r="64">
      <c r="A64" s="4" t="inlineStr">
        <is>
          <t>Preferred Stock Dividends, Income Statement Impact</t>
        </is>
      </c>
      <c r="B64" s="5" t="n">
        <v>803</v>
      </c>
    </row>
    <row r="65">
      <c r="A65" s="4" t="inlineStr">
        <is>
          <t>Payments of Ordinary Dividends, Preferred Stock and Preference Stock</t>
        </is>
      </c>
      <c r="B65" s="5" t="n">
        <v>-803</v>
      </c>
    </row>
    <row r="66">
      <c r="A66" s="4" t="inlineStr">
        <is>
          <t>Return of Capital</t>
        </is>
      </c>
      <c r="C66" s="5" t="n">
        <v>-998</v>
      </c>
    </row>
    <row r="67">
      <c r="A67" s="4" t="inlineStr">
        <is>
          <t>Payments of Ordinary Dividends, Common Stock</t>
        </is>
      </c>
      <c r="B67" s="5" t="n">
        <v>-39768</v>
      </c>
    </row>
    <row r="68">
      <c r="A68" s="4" t="inlineStr">
        <is>
          <t>Stockholders' Equity, Including Portion Attributable to Noncontrolling Interest</t>
        </is>
      </c>
      <c r="B68" s="6" t="n">
        <v>511659</v>
      </c>
      <c r="C68" s="6" t="n">
        <v>589911</v>
      </c>
      <c r="D68" s="6" t="n">
        <v>-53694</v>
      </c>
      <c r="E68" s="6" t="n">
        <v>-24558</v>
      </c>
      <c r="F68" s="6" t="n">
        <v>597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9 Months Ended</t>
        </is>
      </c>
    </row>
    <row r="2">
      <c r="B2" s="2" t="inlineStr">
        <is>
          <t>Sep. 30, 2020</t>
        </is>
      </c>
    </row>
    <row r="3">
      <c r="A3" s="3" t="inlineStr">
        <is>
          <t>Accounting Policies [Abstract]</t>
        </is>
      </c>
    </row>
    <row r="4">
      <c r="A4" s="4" t="inlineStr">
        <is>
          <t>Overview and Summary Of Significant Accounting Policies</t>
        </is>
      </c>
      <c r="B4" s="4" t="inlineStr">
        <is>
          <t>1. OVERVIEW AND SUMMARY OF SIGNIFICANT ACCOUNTING POLICIES IPALCO is a holding company incorporated under the laws of the state of Indiana. IPALCO is owned by AES U.S. Investments (82.35%) and CDPQ (17.65%). AES U.S. Investments is owned by AES U.S. Holdings, LLC (85%) and CDPQ (15%). IPALCO owns all of the outstanding common stock of IPL. Substantially all of IPALCO’s business consists of generating, transmitting, distributing and selling of electric energy conducted through its principal subsidiary, IPL. IPL was incorporated under the laws of the state of Indiana in 1926. IPL has approximately 51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IPL’s largest generating station, Petersburg, is coal-fired. The second largest station, Harding Street, uses natural gas and fuel oil to power combustion turbines. In addition, IPL operates a 20 MW battery energy storage unit at this location, which provides frequency response. The third station, Eagle Valley, is a CCGT natural gas plant. The fourth station, Georgetown, is a small peaking station that uses natural gas to power combustion turbines. As of September 30, 2020, IPL’s net electric generation capacity for winter is 3,705 MW and net summer capacity is 3,560 MW. Principles of Consolidation The accompanying Financial Statements include the accounts of IPALCO, IPL and Mid-America Capital Resources, Inc., a non-regulated wholly-owned subsidiary of IPALCO. All significant intercompany amounts have been eliminated. The accompanying Financial Statements are unaudited; however, they have been prepared in accordance with GAAP for interim financial information and in conjunction with the rules and regulations of the SEC.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ALCO’s 2019 Form 10-K and should be read in conjunction therewith.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 Cash, Cash Equivalents and Restricted Cash The following table provides a summary of cash, cash equivalents and restricted cash amounts as shown on the Condensed Consolidated Statements of Cash Flows: September 30, December 31, 2020 2019 (In Thousands) Cash, cash equivalents and restricted cash Cash and cash equivalents $ 38,815 $ 48,152 Restricted cash 20,513 400 Total cash, cash equivalents and restricted cash $ 59,328 $ 48,552 Accounts Receivable The following table summarizes our accounts receivable balances at September 30, 2020 and December 31, 2019: September 30, December 31, 2020 2019 (In Thousands) Accounts receivable, net Customer receivables $ 97,018 $ 90,747 Unbilled revenue 54,829 65,822 Amounts due from related parties 5,645 2,717 Other 4,588 2,725 Allowance for credit losses (3,520) (921) Total accounts receivable, net $ 158,560 $ 161,090 The following table is a rollforward of our allowance for credit losses related to the accounts receivable balances for the nine months ended September 30, 2020 (in Thousands): Beginning Allowance Balance at January 1, 2020 Current Period Provision Write-offs Charged Against Allowances Recoveries Collected Ending Allowance Balance at Allowance for credit losses $ 921 $ 4,365 $ (5,124) $ 3,358 $ 3,520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September 30, 2020. Amounts are written off when reasonable collections efforts have been exhausted. An Executive Order issued by the Governor of Indiana on March 19, 2020 and extended by the IURC prohibited electric utilities, including us, from discontinuing electric utility service to customers through August 14, 2020 due to the economic impacts of COVID-19. This order along with the economic impacts of COVID-19 has resulted in an increase in past due customer receivable balances, and thus the current period provision and the allowance for credit losses has increased during 2020. Please see additional discussion in Note 2, " Regulatory Matters - IURC COVID-19 Orders” a nd Note 12, " Risks and Uncertainties - COVID-19 Pandemic ." Inventories The following table summarizes our inventories balances at September 30, 2020 and December 31, 2019: September 30, December 31, 2020 2019 (In Thousands) Inventories Fuel $ 36,154 $ 26,907 Materials and supplies 59,498 56,662 Total inventories $ 95,652 $ 83,569 Accumulated Other Comprehensive Income / (Loss) The amounts reclassified out of Accumulated Other Comprehensive Loss by component during the three and nine months ended September 30, 2020 and 2019 are as follows (in thousands): Details about Accumulated Other Comprehensive Loss components Affected line item in the Condensed Consolidated Statements of Operations Three Months Ended September 30, Nine Months Ended September 30, 2020 2019 2020 2019 Gains and losses on cash flow hedges (Note 4): Interest expense $ (1,807) $ — $ (3,614) $ — Income tax expense $ 463 $ — $ 926 $ — Total reclassifications for the period, net of income taxes $ (1,344) $ — $ (2,688) $ — The changes in the components of Accumulated Other Comprehensive Income/(Loss) during the nine months ended September 30, 2020 are as follows (in thousands): Gains and losses on cash flow hedges (Note 4): Nine Months Ended September 30, Balance at January 1 $ (19,750) Other comprehensive loss before reclassifications $ (36,632) Amounts reclassified from AOCI to earnings $ 2,688 Balance at September 30 $ (53,694) New Accounting Pronouncements Adopted in 2020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New Accounting Standards Adopted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ASC 326 - Financial Instruments - Credit Losses On January 1, 2020, the Company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The Company applied the modified retrospective method of adoption for ASC 326. Under this transition method, the Company applied the transition provisions starting at the date of adoption. The CECL model primarily impacts the calculation of the Company's expected credit losses in gross customer trade accounts receivable. The adoption of ASC 326 and the application of CECL on our trade accounts receivable did not have a material impact on our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New Accounting Standards Issued But Not Yet Effective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March 12, 2020 - December 31, 2022 The Company is currently evaluating the impact of adopting the standard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0</t>
        </is>
      </c>
    </row>
    <row r="3">
      <c r="A3" s="3" t="inlineStr">
        <is>
          <t>Regulated Operations [Abstract]</t>
        </is>
      </c>
    </row>
    <row r="4">
      <c r="A4" s="4" t="inlineStr">
        <is>
          <t>Regulatory Matters</t>
        </is>
      </c>
      <c r="B4" s="4" t="inlineStr">
        <is>
          <t>2. REGULATORY MATTERS TDSIC On March 4, 2020, the IURC issued an order approving the projects in a seven-year TDSIC Plan for eligible transmission, distribution and storage system improvements totaling $1.2 billion from 2020 through 2027. On June 18, 2020, IPL filed its first annual TDSIC rate adjustment for a return on and of investments through March 31, 2020. On October 14, 2020, the IURC issued an order approving this TDSIC rate adjustment, which will be reflected in rates effective November 2020. FAC and Authorized Annual Jurisdictional Net Operating Income As discussed in Note 2, "Regulatory Matters" of IPALCO's 2019 Form 10-K, in each of the last three calendar years IPL has reported earnings in excess of the authorized level for each of the four quarterly reporting periods in those years, however IPL was not required to reduce its fuel cost recovery because of its Cumulative Deficiencies. During 2020, IPL’s Cumulative Deficiencies were exhausted and thus IPL was required to accrue a regulatory liability of $7.3 million as of September 30, 2020. This is recorded within " Regulatory liabilities, current " on the accompanying Unaudited Condensed Consolidated Balance Sheets and as a reduction to revenue on the Unaudited Condensed Consolidated Statements of Operations. IURC COVID-19 Orders In its June 29, 2020 order, the IURC extended the disconnection moratorium for IURC-jurisdictional utilities through August 14, 2020, which has lapsed. Additionally, the IURC authorized Indiana utilities to use regulatory accounting for any impacts associated with prohibiting utility disconnections, waiver or exclusion of certain utility fees (i.e., late fees, convenience fees, deposits, and reconnection fees), and also required utilities to use expanded payment arrangements to aid customers. The IURC also authorized regulatory accounting treatment for COVID-19 related uncollectible and incremental bad debt expense. On August 12, 2020, the IURC required all jurisdictional utilities to continue offering extended payment arrangements for a minimum of six months to all customers for an additional 60 days, until October 12, 2020, which the IURC again extended through December 31, 2020 for residential customers on October 27, 2020. The IURC also continued to suspend the collection of certain utility fees (late fees, deposits, and disconnection/reconnection fees) from residential customers for an additional 60 days, until October 12, 2020, which has lapsed. Utilities were allowed to resume charging convenience fees as set forth in the rate and charges established in their Commission-approved tariffs. As a result of these orders, IPL has recorded a $5.4 million regulatory asset as of September 30, 2020. Additionally, IPL implemented and extended flexible payment assistance plans to customers during the third quarter of 2020. Phase Two of the IURC investigation is expected to focus on longer-term issues related to COVID-19. Among other things, the issues may include consideration of appropriate methodology to review the reasonableness, necessity, and prudency of any COVID-19-related cost recovery requests in future rate cases. For further discussion on the COVID-19 pandemic, see Note 12, " Risks and Uncertainties -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45:52Z</dcterms:created>
  <dcterms:modified xmlns:dcterms="http://purl.org/dc/terms/" xmlns:xsi="http://www.w3.org/2001/XMLSchema-instance" xsi:type="dcterms:W3CDTF">2020-11-05T17:45:52Z</dcterms:modified>
</cp:coreProperties>
</file>